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Concentration of credit risk" sheetId="9" state="visible" r:id="rId9"/>
    <sheet xmlns:r="http://schemas.openxmlformats.org/officeDocument/2006/relationships" name="Net income per share" sheetId="10" state="visible" r:id="rId10"/>
    <sheet xmlns:r="http://schemas.openxmlformats.org/officeDocument/2006/relationships" name="Stock-based compensation expe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redit Facility" sheetId="15" state="visible" r:id="rId15"/>
    <sheet xmlns:r="http://schemas.openxmlformats.org/officeDocument/2006/relationships" name="Convertible preferred stock" sheetId="16" state="visible" r:id="rId16"/>
    <sheet xmlns:r="http://schemas.openxmlformats.org/officeDocument/2006/relationships" name="Accrued expenses" sheetId="17" state="visible" r:id="rId17"/>
    <sheet xmlns:r="http://schemas.openxmlformats.org/officeDocument/2006/relationships" name="Segment information" sheetId="18" state="visible" r:id="rId18"/>
    <sheet xmlns:r="http://schemas.openxmlformats.org/officeDocument/2006/relationships" name="Stock repurchase program" sheetId="19" state="visible" r:id="rId19"/>
    <sheet xmlns:r="http://schemas.openxmlformats.org/officeDocument/2006/relationships" name="Concentration of credit risk (T" sheetId="20" state="visible" r:id="rId20"/>
    <sheet xmlns:r="http://schemas.openxmlformats.org/officeDocument/2006/relationships" name="Net income per share (Tables)" sheetId="21" state="visible" r:id="rId21"/>
    <sheet xmlns:r="http://schemas.openxmlformats.org/officeDocument/2006/relationships" name="Stock-based compensation expe2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egment information (Tables)" sheetId="26" state="visible" r:id="rId26"/>
    <sheet xmlns:r="http://schemas.openxmlformats.org/officeDocument/2006/relationships" name="Business description and basi27" sheetId="27" state="visible" r:id="rId27"/>
    <sheet xmlns:r="http://schemas.openxmlformats.org/officeDocument/2006/relationships" name="Concentration of credit risk (D" sheetId="28" state="visible" r:id="rId28"/>
    <sheet xmlns:r="http://schemas.openxmlformats.org/officeDocument/2006/relationships" name="Net income per share (Details)" sheetId="29" state="visible" r:id="rId29"/>
    <sheet xmlns:r="http://schemas.openxmlformats.org/officeDocument/2006/relationships" name="Stock-based compensation expe30" sheetId="30" state="visible" r:id="rId30"/>
    <sheet xmlns:r="http://schemas.openxmlformats.org/officeDocument/2006/relationships" name="Property and equipment (Details"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Commitments and contingencies -" sheetId="34" state="visible" r:id="rId34"/>
    <sheet xmlns:r="http://schemas.openxmlformats.org/officeDocument/2006/relationships" name="Credit Facility (Details)" sheetId="35" state="visible" r:id="rId35"/>
    <sheet xmlns:r="http://schemas.openxmlformats.org/officeDocument/2006/relationships" name="Convertible preferred stock (De" sheetId="36" state="visible" r:id="rId36"/>
    <sheet xmlns:r="http://schemas.openxmlformats.org/officeDocument/2006/relationships" name="Accrued expenses (Details)" sheetId="37" state="visible" r:id="rId37"/>
    <sheet xmlns:r="http://schemas.openxmlformats.org/officeDocument/2006/relationships" name="Segment information - Informati" sheetId="38" state="visible" r:id="rId38"/>
    <sheet xmlns:r="http://schemas.openxmlformats.org/officeDocument/2006/relationships" name="Segment information - Concentra" sheetId="39" state="visible" r:id="rId39"/>
    <sheet xmlns:r="http://schemas.openxmlformats.org/officeDocument/2006/relationships" name="Stock Repurchase Program (Detai" sheetId="40" state="visible" r:id="rId40"/>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7</t>
  </si>
  <si>
    <t>Jul. 31, 2017</t>
  </si>
  <si>
    <t>Document and Entity Information [Abstract]</t>
  </si>
  <si>
    <t>Entity Registrant Name</t>
  </si>
  <si>
    <t>Planet Payment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6</t>
  </si>
  <si>
    <t>Current assets:</t>
  </si>
  <si>
    <t>Cash and cash equivalents</t>
  </si>
  <si>
    <t>Restricted cash</t>
  </si>
  <si>
    <t>Accounts receivable, net of allowances of $0.1 million as of June 30, 2017 and December 31, 2016</t>
  </si>
  <si>
    <t>Prepaid expenses and other assets</t>
  </si>
  <si>
    <t>Total current assets</t>
  </si>
  <si>
    <t>Other assets:</t>
  </si>
  <si>
    <t>Property and equipment, net</t>
  </si>
  <si>
    <t>Software development costs, net</t>
  </si>
  <si>
    <t>Intangible assets, net</t>
  </si>
  <si>
    <t>Goodwill</t>
  </si>
  <si>
    <t>Deferred tax asset</t>
  </si>
  <si>
    <t>Other long-term assets</t>
  </si>
  <si>
    <t>Total other assets</t>
  </si>
  <si>
    <t>Total assets</t>
  </si>
  <si>
    <t>Current liabilities:</t>
  </si>
  <si>
    <t>Accounts payable</t>
  </si>
  <si>
    <t>Accrued expenses</t>
  </si>
  <si>
    <t>Due to merchants</t>
  </si>
  <si>
    <t>Current portion of capital leases</t>
  </si>
  <si>
    <t>Total current liabilities</t>
  </si>
  <si>
    <t>Long-term liabilities:</t>
  </si>
  <si>
    <t>Long-term debt</t>
  </si>
  <si>
    <t>Other long-term liabilities</t>
  </si>
  <si>
    <t>Total long-term liabilities</t>
  </si>
  <si>
    <t>Total liabilities</t>
  </si>
  <si>
    <t>Commitments and contingencies (Note 8)</t>
  </si>
  <si>
    <t xml:space="preserve"> </t>
  </si>
  <si>
    <t>Stockholders' equity:</t>
  </si>
  <si>
    <t>Convertible preferred stock-10,000,000 shares authorized as of June 30, 2017 and December 31, 2016, $0.01 par value: Series A-1,535,398 issued and outstanding as of June 30, 2017 and December 31, 2016; $6,141,592 aggregate liquidation preference as of June 30, 2017 and December 31, 2016</t>
  </si>
  <si>
    <t>Common stock-250,000,000 shares authorized as of June 30, 2017 and December 31, 2016, $0.01 par value, and 60,232,922 shares issued and 49,857,568 shares outstanding as of June 30, 2017, and 59,666,333 shares issued and 49,290,979 shares outstanding as of December 31, 2016</t>
  </si>
  <si>
    <t>Treasury stock, at cost, 10,375,354 shares as of June 30, 2017 and December 31, 2016</t>
  </si>
  <si>
    <t>Additional paid-in capital</t>
  </si>
  <si>
    <t>Accumulated other comprehensive loss</t>
  </si>
  <si>
    <t>Accumulated deficit</t>
  </si>
  <si>
    <t>Total stockholders' equity</t>
  </si>
  <si>
    <t>Total liabilities and stockholders' equity</t>
  </si>
  <si>
    <t>Consolidated Balance Sheets (Parenthetical) - USD ($)</t>
  </si>
  <si>
    <t>Condensed Consolidated Balance Sheets</t>
  </si>
  <si>
    <t>Accounts receivable, allowances (in dollars)</t>
  </si>
  <si>
    <t>Series A Convertible preferred stock, shares authorized</t>
  </si>
  <si>
    <t>Series A Convertible preferred stock, par value (in dollars per share)</t>
  </si>
  <si>
    <t>Series A Convertible preferred stock, shares issued</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Treasury stock, shares</t>
  </si>
  <si>
    <t>Consolidated Statements of Income - USD ($)</t>
  </si>
  <si>
    <t>3 Months Ended</t>
  </si>
  <si>
    <t>Jun. 30, 2016</t>
  </si>
  <si>
    <t>Revenue:</t>
  </si>
  <si>
    <t>Net revenue</t>
  </si>
  <si>
    <t>Cost of revenue:</t>
  </si>
  <si>
    <t>Payment processing service fees</t>
  </si>
  <si>
    <t>Processing and service costs</t>
  </si>
  <si>
    <t>Total cost of revenue</t>
  </si>
  <si>
    <t>Selling, general and administrative expenses</t>
  </si>
  <si>
    <t>Restructuring charges</t>
  </si>
  <si>
    <t>Total operating expenses</t>
  </si>
  <si>
    <t>Income from operations</t>
  </si>
  <si>
    <t>Other (expense) income:</t>
  </si>
  <si>
    <t>Interest expense</t>
  </si>
  <si>
    <t>Interest income</t>
  </si>
  <si>
    <t>Total other expense, net</t>
  </si>
  <si>
    <t>Income from operations before provision for income taxes</t>
  </si>
  <si>
    <t>Provision for income taxes</t>
  </si>
  <si>
    <t>Net income</t>
  </si>
  <si>
    <t>Basic net income per share applicable to common stockholders ( in dollars per share)</t>
  </si>
  <si>
    <t>Diluted net income per share applicable to common stockholders (in dollars per share)</t>
  </si>
  <si>
    <t>Weighted-average common stock outstanding (basic) (in shares)</t>
  </si>
  <si>
    <t>Weighted-average common stock outstanding (diluted) (in shares)</t>
  </si>
  <si>
    <t>Consolidated Statements of Comprehensive Income - USD ($)</t>
  </si>
  <si>
    <t>Consolidated Statements of Comprehensive Income</t>
  </si>
  <si>
    <t>Foreign currency translation adjustment</t>
  </si>
  <si>
    <t>Total comprehensive income</t>
  </si>
  <si>
    <t>Consolidated Statements of Cash Flows - USD ($)</t>
  </si>
  <si>
    <t>Cash flows from operating activities:</t>
  </si>
  <si>
    <t>Adjustments to reconcile net income to net cash provided by operating activities:</t>
  </si>
  <si>
    <t>Stock-based compensation expense</t>
  </si>
  <si>
    <t>Depreciation and amortization expense</t>
  </si>
  <si>
    <t>Provision for doubtful accounts</t>
  </si>
  <si>
    <t>Deferred income taxes</t>
  </si>
  <si>
    <t>Disposal of property and equipment</t>
  </si>
  <si>
    <t>Changes in operating assets and liabilities:</t>
  </si>
  <si>
    <t>(Increase) decrease in settlement assets</t>
  </si>
  <si>
    <t>(Increase) decrease in accounts receivables, prepaid expenses and other current assets</t>
  </si>
  <si>
    <t>Decrease in other long-term assets</t>
  </si>
  <si>
    <t>Decrease in accounts payable and accrued expenses</t>
  </si>
  <si>
    <t>Increase (decrease) in due to merchants</t>
  </si>
  <si>
    <t>Other</t>
  </si>
  <si>
    <t>Net cash provided by operating activities</t>
  </si>
  <si>
    <t>Cash flows from investing activities:</t>
  </si>
  <si>
    <t>Increase in restricted cash</t>
  </si>
  <si>
    <t>Increase in merchant reserve</t>
  </si>
  <si>
    <t>Purchase of property and equipment</t>
  </si>
  <si>
    <t>Capitalized software development</t>
  </si>
  <si>
    <t>Purchase of intangible assets</t>
  </si>
  <si>
    <t>Net cash used in investing activities</t>
  </si>
  <si>
    <t>Cash flows from financing activities:</t>
  </si>
  <si>
    <t>Proceeds from issuance of common stock</t>
  </si>
  <si>
    <t>Principal payments on capital lease obligations</t>
  </si>
  <si>
    <t>Borrowings under credit facility</t>
  </si>
  <si>
    <t>Repayments under credit facility</t>
  </si>
  <si>
    <t>Purchase of treasury stock</t>
  </si>
  <si>
    <t>Common stock repurchases for tax withholdings</t>
  </si>
  <si>
    <t>Net cash used in financing activities</t>
  </si>
  <si>
    <t>Net decrease in cash and cash equivalents</t>
  </si>
  <si>
    <t>Cash and cash equivalents at beginning of period</t>
  </si>
  <si>
    <t>Cash and cash equivalents at end of period</t>
  </si>
  <si>
    <t>Cash paid for:</t>
  </si>
  <si>
    <t>Interest</t>
  </si>
  <si>
    <t>Income taxes</t>
  </si>
  <si>
    <t>Non-cash investing and financing activities:</t>
  </si>
  <si>
    <t>Common stock issued for preferred stock conversion</t>
  </si>
  <si>
    <t>Common stock issued for stock options exercised</t>
  </si>
  <si>
    <t>Assets acquired under capital leases</t>
  </si>
  <si>
    <t>Accrued capitalized hardware, software and fixed assets</t>
  </si>
  <si>
    <t>Capitalized stock-based compensation</t>
  </si>
  <si>
    <t>Business description and basis of presentation</t>
  </si>
  <si>
    <t>1. Business description and basis of presentation
Business description
Planet Payment, Inc. together with its wholly-owned subsidiaries (“Planet Payment,” the “Company,” “we,” or “our”) is a provider of international payment and transaction processing and multi­currency processing services. The Company provides its services to approximately 177,000 active merchant locations in 22 countries and territories across the Asia- Pacific region, the Americas, the Middle East, Africa and Europe, primarily through its acquiring bank and processor customers, as well as through its own direct sales force. The Company provides banks and their merchants with innovative services to accept, process and reconcile electronic payments. The Company’s point-of-sale multi-currency payment processing services are designed for merchants in the retail, restaurant, and hospitality environments. We also provide payment services for e-commerce and mail and telephone order merchants. Our point-of-sale and e-commerce services help merchants sell more goods and services to consumers, and are integrated within the payment card transaction process enabling its acquiring customers to process and reconcile payment transactions in multiple currencies, geographies and channels. The Company’s ATM services provide its acquirers with additional processing capabilities to help them increase revenue and improve customer satisfaction. The Company also offers non-financial transaction processing services that allow merchants to offer a range of commercial services including pre-paid mobile phone top-up and bill payments using the same point-of-sale devices deployed to accept payment cards. The Company is a registered third party processor with the major card associations and operates in accordance with industry standards, including the Payment Card Industry, or PCI, Security Council’s Data Security Standards.
Basis of presentation
The unaudited condensed consolidated interim financial statements of the Company have been prepared in accordance with accounting principles generally accepted in the United States of America (“GAAP”).
The accompanying unaudited condensed consolidated interim financial statements include the accounts of Planet Payment, Inc. and its wholly-owned subsidiaries. All intercompany transactions and balances have been eliminated.
Unaudited condensed consolidated interim financial information
The accompanying unaudited condensed consolidated interim financial statements as of June 30, 2017 and for the periods ended June 30, 2017 and 2016 have been prepared on the same basis as the annual consolidated financial statements. In the opinion of management, the unaudited financial information for the interim periods presented reflects all adjustments, which are normal and recurring, necessary for a fair presentation of the statement of operations, financial position and cash flows. The accompanying unaudited condensed consolidated interim financial statements should be read in conjunction with the audited consolidated financial statements included in the Company’s Annual Report on Form 10-K for the year ended December 31, 2016. Operating results for the interim period ended June 30, 2017 are not necessarily indicative of the results that may be expected for the year ending December 31, 2017. The December 31, 2016 balance sheet information has been derived from the audited financial statements at that date. Certain information and disclosures normally included in annual consolidated financial statements have been omitted pursuant to the rules and regulation of the Securities and Exchange Commission (“SEC”).
Reclassifications
Certain prior period amounts have been reclassified to conform to current year presentation.</t>
  </si>
  <si>
    <t>Recent accounting pronouncements</t>
  </si>
  <si>
    <t xml:space="preserve">2. Recent accounting pronouncements
In May 2014, the Financial Accounting Standards Board (“FASB”) issued Accounting Standards Update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new guidance includes a cohesive set of disclosure requirements intended to provide users of financial statements with comprehensive information about the nature, amount, timing and uncertainty of revenue and cash flows arising from a company’s contracts with customers. The original effective date of ASU 2014-09 of January 1, 2017 has been delayed until January 1, 2018. Early adoption is not permitted before the original effective date. The standard allows for either retrospective application to each reporting period presented or retrospective application with the cumulative effect of initially applying this update recognized at the date of initial application.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February 2016, the FASB issued Accounting Standards Update No. 2016-02, Leases (“ASU No.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pplication of the amendments in ASU No. 2016-02 is permitted for all entitie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ASU 2016-02 will have on the condensed consolidated financial statements and disclosures, the adoption of this ASU will result in a significant increase to the Company’s stated assets and liabilities.
In March 2016, the FASB issued Accounting Standards Update No. 2016-08, Revenue from Contracts with Customers (Topic 606) (“ASU 2016-08”). The amendments in ASU 2016-08 do not change the core principle of the guidance. The amendments clarify the implementation guidance on principal versus agent considerations. The update suggests that entities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 are the same as the effective date and transition requirements of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April 2016, the FASB issued Accounting Standards Update No. 2016-10, Revenue from Contracts with Customers (Topic 606) (“ASU 2016-10”). The amendments in this update do not change the core principle of the guidance. The amendments in this update clarify the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The effective date and transition requirements for the amendments in this update are the same as the effective date and transition requirements of update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May 2016, the FASB issued Accounting Standards Update No. 2016-12, Revenue from Contracts with Customers (Topic 606) (“ASU 2016-12”), in which the FASB finalized the guidance in the new revenue standard on collectibility, noncash consideration, presentation of sales tax, and transition. The amendments are intended to address implementation issues that were raised by stakeholders and discussed by the Revenue Recognition Transition Resource Group, and provide additional practical expedients. The effective date and transition requirements for the amendments in this update are the same as the effective date and transition requirements of update ASU 2014-09. Through the use of various data gathering methods, the Company is categorizing the types of sales for our business units for the purpose of comparing how we currently recognize revenue for the purpose of quantifying the impact, if any, that this ASU will have on our consolidated financial statements.
In July 2017, the FASB issued Accounting Standards Update No. 2017-11, Earnings Per Share (Topic 260); Distinguishing Liabilities from Equity (Topic 480); Derivatives and Hedging (Topic 815) (“ASU 2017-11”). The amendments in this update change the classification analysis of certain equity-linked financial instruments with down round features and clarify existing disclosure requirements of such instruments. The amendments in this update are effective for fiscal years, and interim periods within those fiscal years, beginning after December 15, 2018, with early adoption permitted. The Company is currently evaluating the effect ASU 2017-11 will have on the condensed consolidated financial statements and disclosures. </t>
  </si>
  <si>
    <t>Concentration of credit risk</t>
  </si>
  <si>
    <t>3. Concentration of credit risk
The Company’s assets that are exposed to concentrations of credit risk consist primarily of cash, cash equivalents, restricted cash and receivables from clients. The Company places some of its cash, cash equivalents, and restricted cash with financial banking institutions that are insured by the Federal Deposit Insurance Corporation (“FDIC”) up to $250,000. The Company also maintains cash balances at foreign banking institutions, which are not insured by the FDIC.
The Company maintains an allowance for uncollectible accounts receivable based on expected collectability and performs ongoing credit evaluations of customers’ financial condition.
The Company’s accounts receivable concentrations of 10% and greater are as follows:
As of
As of
June 30,
December 31,
2017
2016
Customer A
%
%
Customer B
The Company’s revenue concentrations of 10% and greater are as follows:
Three Months Ended
Six Months Ended
June 30,
June 30,
2017
2016
2017
2016
Customer A
%
%
%
%
Customer C
*
*
*
Customer G
*
*
* Less than 10% revenue concentration.
a</t>
  </si>
  <si>
    <t>Net income per share</t>
  </si>
  <si>
    <t>4. Net income per share
The Company computes net income per share in accordance with ASC 260, Earnings per Shar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
Basic earnings per share is calculated by dividing net income, adjusted for amounts allocated to participating securities under the two-class method, if applicable, by the weighted average number of common stock outstanding during the period.
Diluted earnings per share is calculated by dividing net income by the weighted 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shares with higher earnings add back per incremental share.
The following table sets forth the computation of basic and diluted net income per share:
Three Months Ended
Six Months Ended
June 30,
June 30,
2017
2016
2017
2016
Numerator:
Net income
$
$
$
$
Amounts allocated to participating preferred stockholders under the two-class method
Net income applicable to common stockholders (basic and dilutive)
$
$
$
$
Denominator:
Weighted-average common stock outstanding (basic)
Common equivalent shares from options to purchase common stock
Weighted-average common stock outstanding (diluted)(1)
Basic net income per share applicable to common stockholders
$
$
$
$
Diluted net income per share applicable to common stockholders(1)
$
$
$
$
(1)
In accordance with ASC 260-10-45-48, for the three and six months ended June 30, 2017 and 2016, the Company excluded 396,500, of contingently-issued restricted shares from diluted weighted average common stock outstanding as the contingencies were neither (a) satisfied at the reporting date nor (b) would have been satisfied if the reporting date was at the end of the contingency period.
The following table sets forth the weighted average securities outstanding that have been excluded from the diluted net income per share calculation because the effect would have been anti-dilutive:
Three Months Ended
Six Months Ended
June 30,
June 30,
2017
2016
2017
2016
Stock options
Restricted stock awards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three and six months ended June 30, 2017 and 2016.</t>
  </si>
  <si>
    <t>Stock incentive plan</t>
  </si>
  <si>
    <t>Stock-based compensation expense and assumptions</t>
  </si>
  <si>
    <t>5. Stock-based compensation expense
Stock-based compensation expense is measured at the grant date based on fair value, and recognized as an expense over the requisite service period, net of an estimated forfeiture rate.
During the second quarter of 2017, 34,000 stock options were granted to certain employees of the Company, with a grant fair value of $53,000. The actual number of shares that will be issued upon exercise of the options is subject to the achievement of service-based vesting conditions. Stock-based compensation expense is recorded on a straight line basis from the date of the grant over the requisite service period of 36 months.
During the second quarter of 2017, 5,000 restricted stock awards with a grant fair value of $21,000 were granted to a employee of the Company. The final number of vested shares is subject to service-based vesting conditions. Stock-based compensation expense is recorded on a straight line basis from the date of the grant over the applicable service period of 36 months.
During the second quarter of 2017, 0.1 million restricted stock awards with a grant fair value of $0.2 million were granted to certain members of the Company’s Board of Directors. The final number of vested shares is subject to service-based vesting conditions. Stock-based compensation expense is recorded on a straight line basis from the date of the grant over the requisite service period of 12 months.
The following summarizes stock-based compensation expense recognized by income statement classification:
Three Months Ended
Six Months Ended
June 30,
June 30,
2017
2016
2017
2016
Processing and service costs
$
$
$
$
Selling, general and administrative expenses
Total stock-based compensation expense
$
$
$
$
The following summarizes stock-based compensation expense recognized by type:
Three Months Ended
Six Months Ended
June 30,
June 30,
2017
2016
2017
2016
Stock options
$
$
$
$
Restricted stock awards
Total stock-based compensation expense
$
$
$
$</t>
  </si>
  <si>
    <t>Property and equipment</t>
  </si>
  <si>
    <t>6. Property and equipment
Property and equipment, net consist of the following:
Estimated
As of
As of
useful life
June 30,
December 31,
(in years)
2017
2016
Equipment
-
7
$
$
Computer hardware
-
5
Furniture and fixtures
-
7
Leasehold improvements
-
10
Total property and equipment, gross
Less: Accumulated depreciation and amortization
Property and equipment, net
$
$
Property and equipment depreciation and amortization expense is as follows:
Three Months Ended
Six Months Ended
June 30,
June 30,
2017
2016
2017
2016
Depreciation and amortization expense
$
$
$
$</t>
  </si>
  <si>
    <t>Goodwill and intangible assets</t>
  </si>
  <si>
    <t>7. Goodwill and intangible assets
The change in carrying amount of goodwill for the six months ended June 30, 2017 is as follows:
Goodwill, gross, as of December 31, 2016
$
276,786
Impact of change in Euro exchange rate
23,633
Accumulated impairment losses as of June 30, 2017
—
Goodwill, net, as of June 30, 2017
$
300,419
The entire goodwill balance is assigned to the payment processing services segment.
Intangible assets are recorded at estimated fair value and are amortized ratably over their estimated useful lives to processing and service costs, which are included in cost of revenue.
The gross book value, accumulated amortization and amortization periods of intangible assets are as follows:
As of June 30, 2017
As of December 31, 2016
Amortization
Gross book
Accumulated
Net book
Gross book
Accumulated
Net book
period
value
amortization
value
value
amortization
value
(in years)
Trademarks and patents
$
$
$
$
$
$
-
21
Technology
—
Intangible assets, net
$
$
$
$
$
$
Amortization expense related to intangible assets is as follows:
Three Months Ended
Six Months Ended
June 30,
June 30,
2017
2016
2017
2016
Amortization expense
$
$
$
$</t>
  </si>
  <si>
    <t>Commitments and contingencies</t>
  </si>
  <si>
    <t xml:space="preserve">8. Commitments and contingencies
Employment agreements
Pursuant to employment agreements with certain employees, the Company had a commitment to pay severance of approximately $1.2 million as of June 30, 2017 and as of December 31, 2016, in the event of an involuntary termination, as defined in the employment agreements. Additionally, in the event of termination upon a change of control, as defined in the agreements, the Company had a commitment to pay severance of approximately $1.5 million as of June 30, 2017 and $1.4 million as of December 31, 2016.
Contingent liabilities
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on any resultant losses, this could affect the Company’s operating results and cash flows. The Company has required certain merchants to post cash reserves of approximately $1.0 million with the sponsoring bank against such liabilities and has itself paid the acquirer a reserve of $0.3 million in connection therewith, which is included in long-term “Restricted cash” on the condensed consolidated balance sheets. In addition, the Company holds merchant reserves of approximately $2.2 million. This reserve amount is included in “Restricted cash” with an offset in “Due to merchants.” Under FASB ASC 460, Guarantees ,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 No contingent liability has been recorded as of June 30, 2017 and December 31, 2016, as the risk of material loss is considered remote. The Company monitors these contingent liabilities on a quarterly basis and will provide for a reserve if deemed necessary .
Outstanding litigation
From time to time, the Company’s operating entities may be involved in legal proceedings in the ordinary course of business. While any litigation contains an element of uncertainty, the Company has no reason to believe that the outcome of such proceedings or claims will have a material adverse effect on the financial condition or results of operations of the Company.
Acquiring bank sponsorship agreement
In order to offer merchant acquiring services for Visa and MasterCard transactions, the Company must be sponsored by a financial institution that is a principal member of the Visa and MasterCard networks.
The Company entered into a five-year agreement with a sponsoring bank effective September 1, 2013. The Company was required to pay minimum annual sponsorship transaction fees of $0.3 million in year one. The minimum fees escalate each subsequent year with minimum fees of $0.5 million due in year five for total minimum fees of $1.8 million to be paid over the term of the agreement. Sponsorship fees are recorded to payment processing service fees cost of sales with the total agreement minimum of $1.8 million recognized on a straight line basis over the term of the agreement.
Pursuant to the agreement, the Company is liable for all losses incurred by the sponsoring bank with respect to the activities of its merchants sponsored under the agreement. No contingent liability has been recorded as of June 30, 2017 as the risk of material loss is considered remote based on historical information. The Company monitors this contingent liability on a quarterly basis and will provide for a reserve if deemed necessary. </t>
  </si>
  <si>
    <t>Credit Facility</t>
  </si>
  <si>
    <t xml:space="preserve">9. Credit Facility
On February 2, 2017, the Company entered into an amendment to its credit facility (the “Credit Facility”) with Citizens Bank, N.A. (“Citzens”) to increase the Company’s borrowing capacity from $20.0 million to $30.0 million and extend the maturity date to December 31, 2021. The Line of Credit is secured by substantially all of the Company’s personal property, including the Company’s intellectual property and that of its subsidiaries that are borrowers or guarantors. The interest rate applicable to committed borrowings is tied to LIBOR plus a margin of 2.5%. The Credit Facility also provides for a letter of credit sub-facility of up to $2.0 million. The credit agreement with Citizens, as amended (“Credit Agreement”), contains customary affirmative and negative covenants, including, among others, financial covenants based on the Company’s leverage and fixed charge coverage ratios, as well as an obligation to maintain a minimum availability requirement of at least $5.0 million in the aggregate of cash and availability under the line of credit. The Credit Facility provides funding availability for, among other things, general corporate purposes and repurchases of issued and outstanding capital stock of the Company. During the second quarter of 2017, the Company repaid $9.9 million on the Credit Facility. The Company had no outstanding borrowings under the Credit Facility at June 30, 2017 and was in compliance with all financial covenants contained in the Credit Agreement. The Company had $9.9 million outstanding under the Credit Facility at December 31, 2016. </t>
  </si>
  <si>
    <t>Convertible preferred stock</t>
  </si>
  <si>
    <t>10. Convertible preferred stock
During 2016, 708,352 shares of Series A Preferred Stock were converted into 2,162,907 shares of common stock at a conversion ratio of approximately 3.05 shares of common stock per share of Series A Preferred Stock in accordance with the terms of the Series A Preferred Stock Purchase agreement. As of June 30, 2017, the remaining preferred stock consists of 1,535,398 shares designated (and issued) as Series A Preferred Stock, and 1,756,250 shares which are undesignated (and unissued). Each issued share of Series A Preferred Stock is convertible into approximately 3.05 shares of common stock, for a total of 4,688,237 shares of common stock.
For additional information on the Company’s convertible preferred stock disclosure, refer to Note 9 in the Company’s Annual Report on Form 10-K for the year ended December 31, 2016.</t>
  </si>
  <si>
    <t>11. Accrued expenses
The following are the components of accrued expenses:
As of
As of
June 30,
December 31,
2017
2016
Bonus
$
$
Deferred revenue(*)
Deferred incentive(**)
1,087,591
Other(***)
Total accrued expenses
$
$
(*)
(**)
(***)</t>
  </si>
  <si>
    <t>Segment information</t>
  </si>
  <si>
    <t>12.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views net revenue and gross profit by service by geographical region. The Company operates in two reportable segments: multi-currency processing services and payment processing services.
Information about revenue, profit and assets
The CODM evaluates performance and allocates resources based on net revenue and gross profit of each segment. For purposes of analyzing segments, gross profit of the multi-currency processing services segment is equal to net revenue less multi-currency cost of sales of $0.5 million and $0.6 million, which is included in “processing and services costs” for the three months ended June 30, 2017 and 2016, respectively, and $1.0 million and $1.4 million for the six months ended June 30, 2017 and 2016, respectively.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the Americas and Europe and as of June 30, 2017 and December 31, 2016, long-lived asset amounts are $6.7 million and $7.0 million, respectively.
The Company conducts its business primarily in three geographical regions: Asia-Pacific (“APAC”); the Americas; and Europe, Middle East and Africa (“EMEA”). The following table provides revenue concentration by geographic region. Analysis of revenue by segment and geographical region and reconciliations to consolidated revenue, gross profit, and income before the provision for income taxes are as follows:
Three Months Ended
Six Months Ended
June 30,
June 30,
2017
2016
2017
2016
Net Revenue:
APAC
$
$
$
$
The Americas
EMEA
Total multi-currency processing services revenue
Payment processing services revenue
Net revenue
$
$
$
$
Gross Profit:
APAC
$
$
$
$
The Americas
EMEA
Total multi-currency processing services gross profit
Payment processing services gross profit
Total reportable segment gross profit
Corporate allocated cost of sales
Total gross profit
$
$
$
$
Income from operations before provision for income taxes:
Total gross profit
$
$
$
$
Selling, general and administrative expenses
4,681,705
Restructuring charges
7,284
125,268
72,742
125,268
Income from operations
Interest expense
Interest income
585
398
Total other expense, net
Income from operations before provision for income taxes
$
$
$
$
Payment processing services revenue and gross profit are the result of transactions that primarily originated in the Americas. For the three months ended June 30, 2017, Customer B and Customer G had revenue concentration of 21% and 17%, respectively, and for the six months ended June 30, 2017, Customer B and Customer G had revenue concentration of 22% and 20%, respectively. For the three months ended June 30, 2016, Customer B and Customer G had revenue concentration of 16% and 29%, respectively, and for the six months ended June 30, 2016, Customer B and Customer G had revenue concentration of 15% and 28%, respectively.
“Corporate allocated cost of sales” includes expenses of running its platform infrastructure including: Internet connectivity, hosting and data storage expenses, amortization expenses of capitalized software development costs, compensation and related benefits of its technology personnel and a portion of general overhead expenses.
Concentration of revenue by customer by geographical region:
Three Months Ended
Six Months Ended
June 30,
June 30,
2017
2016
2017
2016
Multi-currency processing services revenue:
APAC:
Customer A
%
%
%
%
The Americas:
Customer D
Customer G
*
*
Customer I
Customer J
*
EMEA:
Customer C
Customer H
(*) Less than 10% revenue concentration.</t>
  </si>
  <si>
    <t>Stock repurchase program</t>
  </si>
  <si>
    <t>13. Stock Repurchases
Stock repurchase program
As of June 30, 2017, the total amount of common stock repurchased under the program was 6.5 million shares for an aggregate price of $17.5 million, and $10.0 million remained available for repurchase under the program. No repurchases were made during the six months ended June 30, 2017.
For additional information on the Company’s stock repurchase program, refer to Note 16 in the Company’s Annual Report on Form 10-K for the year ended December 31, 2016.</t>
  </si>
  <si>
    <t>Concentration of credit risk (Tables)</t>
  </si>
  <si>
    <t>Accounts Receivable</t>
  </si>
  <si>
    <t>Schedule of concentrations of 10% and greater</t>
  </si>
  <si>
    <t>As of
As of
June 30,
December 31,
2017
2016
Customer A
%
%
Customer B</t>
  </si>
  <si>
    <t>Revenue</t>
  </si>
  <si>
    <t>Three Months Ended
Six Months Ended
June 30,
June 30,
2017
2016
2017
2016
Customer A
%
%
%
%
Customer C
*
*
*
Customer G
*
*
* Less than 10% revenue concentration.</t>
  </si>
  <si>
    <t>Net income per share (Tables)</t>
  </si>
  <si>
    <t>Schedule of computation of basic and diluted net income (loss) per share</t>
  </si>
  <si>
    <t>Three Months Ended
Six Months Ended
June 30,
June 30,
2017
2016
2017
2016
Numerator:
Net income
$
$
$
$
Amounts allocated to participating preferred stockholders under the two-class method
Net income applicable to common stockholders (basic and dilutive)
$
$
$
$
Denominator:
Weighted-average common stock outstanding (basic)
Common equivalent shares from options to purchase common stock
Weighted-average common stock outstanding (diluted)(1)
Basic net income per share applicable to common stockholders
$
$
$
$
Diluted net income per share applicable to common stockholders(1)
$
$
$
$</t>
  </si>
  <si>
    <t>Schedule of weighted average securities outstanding that have been excluded from the diluted net income (loss) per share calculation because the effect would have been anti-dilutive</t>
  </si>
  <si>
    <t>Three Months Ended
Six Months Ended
June 30,
June 30,
2017
2016
2017
2016
Stock options
Restricted stock awards
—
Convertible preferred stock(1)
Total anti-dilutive securities
(1)
Diluted net income per share increases when convertible preferred stock is included in the required sequence in the diluted earnings per share computation. As such, convertible preferred stock is excluded from the computation of diluted earnings per share for the three and six months ended June 30, 2017 and 2016.</t>
  </si>
  <si>
    <t>Stock-based compensation expense (Tables)</t>
  </si>
  <si>
    <t>Summary of stock-based compensation expense recognized by income statement classification</t>
  </si>
  <si>
    <t>Three Months Ended
Six Months Ended
June 30,
June 30,
2017
2016
2017
2016
Processing and service costs
$
$
$
$
Selling, general and administrative expenses
Total stock-based compensation expense
$
$
$
$</t>
  </si>
  <si>
    <t>Summary of stock-based compensation expense recognized by type</t>
  </si>
  <si>
    <t>Three Months Ended
Six Months Ended
June 30,
June 30,
2017
2016
2017
2016
Stock options
$
$
$
$
Restricted stock awards
Total stock-based compensation expense
$
$
$
$</t>
  </si>
  <si>
    <t>Property and equipment (Tables)</t>
  </si>
  <si>
    <t>Schedule of property and equipment, net</t>
  </si>
  <si>
    <t>Estimated
As of
As of
useful life
June 30,
December 31,
(in years)
2017
2016
Equipment
-
7
$
$
Computer hardware
-
5
Furniture and fixtures
-
7
Leasehold improvements
-
10
Total property and equipment, gross
Less: Accumulated depreciation and amortization
Property and equipment, net
$
$</t>
  </si>
  <si>
    <t>Schedule of property and equipment depreciation and amortization expense</t>
  </si>
  <si>
    <t>Three Months Ended
Six Months Ended
June 30,
June 30,
2017
2016
2017
2016
Depreciation and amortization expense
$
$
$
$</t>
  </si>
  <si>
    <t>Goodwill and intangible assets (Tables)</t>
  </si>
  <si>
    <t>Schedule of changes in carrying amount of goodwill</t>
  </si>
  <si>
    <t>Goodwill, gross, as of December 31, 2016
$
276,786
Impact of change in Euro exchange rate
23,633
Accumulated impairment losses as of June 30, 2017
—
Goodwill, net, as of June 30, 2017
$
300,419</t>
  </si>
  <si>
    <t>Schedule of the gross book value, accumulated amortization and amortization periods of intangible assets</t>
  </si>
  <si>
    <t>As of June 30, 2017
As of December 31, 2016
Amortization
Gross book
Accumulated
Net book
Gross book
Accumulated
Net book
period
value
amortization
value
value
amortization
value
(in years)
Trademarks and patents
$
$
$
$
$
$
-
21
Technology
—
Intangible assets, net
$
$
$
$
$
$</t>
  </si>
  <si>
    <t>Schedule of amortization expense related to intangible assets</t>
  </si>
  <si>
    <t>Three Months Ended
Six Months Ended
June 30,
June 30,
2017
2016
2017
2016
Amortization expense
$
$
$
$</t>
  </si>
  <si>
    <t>Accrued expenses (Tables)</t>
  </si>
  <si>
    <t>Schedule of the components of accrued expenses</t>
  </si>
  <si>
    <t>As of
As of
June 30,
December 31,
2017
2016
Bonus
$
$
Deferred revenue(*)
Deferred incentive(**)
1,087,591
Other(***)
Total accrued expenses
$
$
(*)
(**)
(***)</t>
  </si>
  <si>
    <t>Segment information (Tables)</t>
  </si>
  <si>
    <t>Schedule of revenue by segment and geographical region and reconciliations to consolidated revenue and gross profit</t>
  </si>
  <si>
    <t>Three Months Ended
Six Months Ended
June 30,
June 30,
2017
2016
2017
2016
Net Revenue:
APAC
$
$
$
$
The Americas
EMEA
Total multi-currency processing services revenue
Payment processing services revenue
Net revenue
$
$
$
$
Gross Profit:
APAC
$
$
$
$
The Americas
EMEA
Total multi-currency processing services gross profit
Payment processing services gross profit
Total reportable segment gross profit
Corporate allocated cost of sales
Total gross profit
$
$
$
$
Income from operations before provision for income taxes:
Total gross profit
$
$
$
$
Selling, general and administrative expenses
4,681,705
Restructuring charges
7,284
125,268
72,742
125,268
Income from operations
Interest expense
Interest income
585
398
Total other expense, net
Income from operations before provision for income taxes
$
$
$
$</t>
  </si>
  <si>
    <t>Schedule of concentration of revenue by customer by geographical region</t>
  </si>
  <si>
    <t>Three Months Ended
Six Months Ended
June 30,
June 30,
2017
2016
2017
2016
Multi-currency processing services revenue:
APAC:
Customer A
%
%
%
%
The Americas:
Customer D
Customer G
*
*
Customer I
Customer J
*
EMEA:
Customer C
Customer H
(*)</t>
  </si>
  <si>
    <t>Business description and basis of presentation (Details)</t>
  </si>
  <si>
    <t>Jun. 30, 2017item</t>
  </si>
  <si>
    <t>Number of active merchant locations to which the Company provides services</t>
  </si>
  <si>
    <t>Number of countries in which the entity provides services</t>
  </si>
  <si>
    <t>Concentration of credit risk (Details) - USD ($)</t>
  </si>
  <si>
    <t>12 Months Ended</t>
  </si>
  <si>
    <t>Cash, cash equivalents, and restricted cash with financial banking institutions that are insured by the Federal Deposit Insurance Corporation ("FDIC")</t>
  </si>
  <si>
    <t>Accounts Receivable | Credit concentration risk | Customer A</t>
  </si>
  <si>
    <t>Concentration risk (as a percent)</t>
  </si>
  <si>
    <t>20.00%</t>
  </si>
  <si>
    <t>22.00%</t>
  </si>
  <si>
    <t>Accounts Receivable | Credit concentration risk | Customer B</t>
  </si>
  <si>
    <t>17.00%</t>
  </si>
  <si>
    <t>Revenue | Customer concentration risk | Customer A</t>
  </si>
  <si>
    <t>19.00%</t>
  </si>
  <si>
    <t>15.00%</t>
  </si>
  <si>
    <t>16.00%</t>
  </si>
  <si>
    <t>Revenue | Customer concentration risk | Customer C</t>
  </si>
  <si>
    <t>10.00%</t>
  </si>
  <si>
    <t>Revenue | Customer concentration risk | Customer G</t>
  </si>
  <si>
    <t>12.00%</t>
  </si>
  <si>
    <t>11.00%</t>
  </si>
  <si>
    <t>Net income per share (Details) - USD ($)</t>
  </si>
  <si>
    <t>Numerator:</t>
  </si>
  <si>
    <t>Amounts allocated to participating preferred stockholders under the two-class method</t>
  </si>
  <si>
    <t>Net income applicable to common stockholders (basic and dilutive)</t>
  </si>
  <si>
    <t>Denominator:</t>
  </si>
  <si>
    <t>Common equivalent shares from options to purchase common stock (in shares)</t>
  </si>
  <si>
    <t>Total anti-dilutive securities (in shares)</t>
  </si>
  <si>
    <t>Contingently issued restricted shares</t>
  </si>
  <si>
    <t>Stock options</t>
  </si>
  <si>
    <t>Restricted stock</t>
  </si>
  <si>
    <t>Stock-based compensation expense (Details) - USD ($)</t>
  </si>
  <si>
    <t>Stock-based expense</t>
  </si>
  <si>
    <t>Total stock-based compensation expense</t>
  </si>
  <si>
    <t>Selling general and administrative expenses</t>
  </si>
  <si>
    <t>Options granted (in shares)</t>
  </si>
  <si>
    <t>Fair value of options granted</t>
  </si>
  <si>
    <t>Requisite service period</t>
  </si>
  <si>
    <t>36 months</t>
  </si>
  <si>
    <t>Awards granted (in shares)</t>
  </si>
  <si>
    <t>Fair value of awards granted</t>
  </si>
  <si>
    <t>Restricted stock | Directors</t>
  </si>
  <si>
    <t>12 months</t>
  </si>
  <si>
    <t>Property and equipment (Details) - USD ($)</t>
  </si>
  <si>
    <t>18 Months Ended</t>
  </si>
  <si>
    <t>Total property and equipment</t>
  </si>
  <si>
    <t>Less: Accumulated depreciation and amortization</t>
  </si>
  <si>
    <t>Equipment</t>
  </si>
  <si>
    <t>Equipment | Minimum</t>
  </si>
  <si>
    <t>Estimated useful life</t>
  </si>
  <si>
    <t>2 years</t>
  </si>
  <si>
    <t>Equipment | Maximum</t>
  </si>
  <si>
    <t>7 years</t>
  </si>
  <si>
    <t>Computer hardware</t>
  </si>
  <si>
    <t>Computer hardware | Minimum</t>
  </si>
  <si>
    <t>3 years</t>
  </si>
  <si>
    <t>Computer hardware | Maximum</t>
  </si>
  <si>
    <t>5 years</t>
  </si>
  <si>
    <t>Furniture and fixtures</t>
  </si>
  <si>
    <t>Furniture and fixtures | Minimum</t>
  </si>
  <si>
    <t>Furniture and fixtures | Maximum</t>
  </si>
  <si>
    <t>Leasehold improvements</t>
  </si>
  <si>
    <t>Leasehold improvements | Minimum</t>
  </si>
  <si>
    <t>Leasehold improvements | Maximum</t>
  </si>
  <si>
    <t>10 years</t>
  </si>
  <si>
    <t>Goodwill and intangible assets - Goodwill (Details)</t>
  </si>
  <si>
    <t>Jun. 30, 2017USD ($)</t>
  </si>
  <si>
    <t>Goodwill, gross, at the Beginning of the period</t>
  </si>
  <si>
    <t>Impact of change in Euro exchange rate</t>
  </si>
  <si>
    <t>Goodwill, net, at the end of the period</t>
  </si>
  <si>
    <t>Goodwill and intangible assets - Intangible assets (Details) - USD ($)</t>
  </si>
  <si>
    <t>Intangible assets</t>
  </si>
  <si>
    <t>Gross book value</t>
  </si>
  <si>
    <t>Accumulated amortization</t>
  </si>
  <si>
    <t>Net book value</t>
  </si>
  <si>
    <t>Amortization expense</t>
  </si>
  <si>
    <t>Trademarks and patents</t>
  </si>
  <si>
    <t>Trademarks and patents | Minimum</t>
  </si>
  <si>
    <t>Amortization period</t>
  </si>
  <si>
    <t>15 years</t>
  </si>
  <si>
    <t>Trademarks and patents | Maximum</t>
  </si>
  <si>
    <t>21 years</t>
  </si>
  <si>
    <t>Technology</t>
  </si>
  <si>
    <t>Commitments and contingencies - Employment agreements and contingent liabilities and acquiring bank sponsorship agreements (Details) - USD ($) $ in Millions</t>
  </si>
  <si>
    <t>Sep. 01, 2013</t>
  </si>
  <si>
    <t>Sep. 30, 2013</t>
  </si>
  <si>
    <t>Employment agreements</t>
  </si>
  <si>
    <t>Commitment to pay severance in event of employment termination without cause</t>
  </si>
  <si>
    <t>Commitment to pay severance in event of employment termination upon change of control</t>
  </si>
  <si>
    <t>Fraud related to certain credit card transactions</t>
  </si>
  <si>
    <t>Reserves posted by merchants with sponsor bank</t>
  </si>
  <si>
    <t>Reserves posted by entity</t>
  </si>
  <si>
    <t>Cash reserves required to be posted by merchant, entity</t>
  </si>
  <si>
    <t>Contingent liability</t>
  </si>
  <si>
    <t>Bank Sponsorship Agreement</t>
  </si>
  <si>
    <t>Term of Bank Sponsorship Agreement</t>
  </si>
  <si>
    <t>Bank Sponsorship Agreement | Financial Guarantee | Minimum</t>
  </si>
  <si>
    <t>Bank sponsorship agreement annual fees in year one</t>
  </si>
  <si>
    <t>Bank sponsorship agreement fees final year</t>
  </si>
  <si>
    <t>Cost of sales | Bank Sponsorship Agreement | Financial Guarantee | Minimum</t>
  </si>
  <si>
    <t>Bank sponsorship agreement fees due</t>
  </si>
  <si>
    <t>Credit Facility (Details) - USD ($)</t>
  </si>
  <si>
    <t>Feb. 02, 2017</t>
  </si>
  <si>
    <t>Jan. 28, 2016</t>
  </si>
  <si>
    <t>Debt Instrument [Line Items]</t>
  </si>
  <si>
    <t>Minimum availability requirement</t>
  </si>
  <si>
    <t>Credit Facility repaid</t>
  </si>
  <si>
    <t>Revolving Credit Facility</t>
  </si>
  <si>
    <t>Maximum borrowing capacity</t>
  </si>
  <si>
    <t>Credit Facility borrowed</t>
  </si>
  <si>
    <t>Revolving Credit Facility | LIBOR</t>
  </si>
  <si>
    <t>Variable interest rate</t>
  </si>
  <si>
    <t>2.50%</t>
  </si>
  <si>
    <t>Revolving Credit Facility | Letter of Credit</t>
  </si>
  <si>
    <t>Convertible preferred stock (Details) - shares</t>
  </si>
  <si>
    <t>Apr. 11, 2016</t>
  </si>
  <si>
    <t>Shares designated (and issued)</t>
  </si>
  <si>
    <t>Series A Preferred stock</t>
  </si>
  <si>
    <t>Number of Series A Preferred Stock converted</t>
  </si>
  <si>
    <t>Number of common stock that Series A Preferred Stock converted into</t>
  </si>
  <si>
    <t>Conversion ratio of common stock per share of Series A Preferred Stock</t>
  </si>
  <si>
    <t>Shares undesignated (and unissued)</t>
  </si>
  <si>
    <t>Number of common shares into which each issued share to be converted</t>
  </si>
  <si>
    <t>Total number of common shares into which issued shares to be converted</t>
  </si>
  <si>
    <t>Accrued expenses (Details) - USD ($)</t>
  </si>
  <si>
    <t>Bonus</t>
  </si>
  <si>
    <t>Deferred revenue</t>
  </si>
  <si>
    <t>Deferred incentive</t>
  </si>
  <si>
    <t>Total accrued expenses</t>
  </si>
  <si>
    <t>Recognition period of deferred revenue</t>
  </si>
  <si>
    <t>Third party referral commissions</t>
  </si>
  <si>
    <t>Maximum percentage of total current liabilities</t>
  </si>
  <si>
    <t>Non-current portion of deferred revenue</t>
  </si>
  <si>
    <t>Non-current portion of deferred incentive</t>
  </si>
  <si>
    <t>Segment information - Information about revenue, profit and assets (Details)</t>
  </si>
  <si>
    <t>Jun. 30, 2016USD ($)</t>
  </si>
  <si>
    <t>Jun. 30, 2017USD ($)item</t>
  </si>
  <si>
    <t>Dec. 31, 2016USD ($)</t>
  </si>
  <si>
    <t>Number of reportable segments | item</t>
  </si>
  <si>
    <t>Cost of sales included in processing and services costs</t>
  </si>
  <si>
    <t>Long-lived assets</t>
  </si>
  <si>
    <t>Number of geographical regions in which the entity conducts its business | item</t>
  </si>
  <si>
    <t>Net Revenue:</t>
  </si>
  <si>
    <t>Gross Profit:</t>
  </si>
  <si>
    <t>Total gross profit</t>
  </si>
  <si>
    <t>Income from operations before provision for income taxes:</t>
  </si>
  <si>
    <t>Operating segments</t>
  </si>
  <si>
    <t>Corporate allocated cost of sales</t>
  </si>
  <si>
    <t>Multi-currency processing services</t>
  </si>
  <si>
    <t>Multi-currency processing services | Operating segments</t>
  </si>
  <si>
    <t>Payment processing services</t>
  </si>
  <si>
    <t>Payment processing services | Operating segments</t>
  </si>
  <si>
    <t>APAC</t>
  </si>
  <si>
    <t>APAC | Multi-currency processing services | Operating segments</t>
  </si>
  <si>
    <t>The Americas</t>
  </si>
  <si>
    <t>The Americas | Multi-currency processing services | Operating segments</t>
  </si>
  <si>
    <t>EMEA</t>
  </si>
  <si>
    <t>EMEA | Multi-currency processing services | Operating segments</t>
  </si>
  <si>
    <t>Segment information - Concentration of revenue by customer by geographical region (Details) - Revenue</t>
  </si>
  <si>
    <t>Geographical concentration risk | Multi-currency processing services | APAC | Customer A</t>
  </si>
  <si>
    <t>Revenue concentration</t>
  </si>
  <si>
    <t>58.00%</t>
  </si>
  <si>
    <t>52.00%</t>
  </si>
  <si>
    <t>56.00%</t>
  </si>
  <si>
    <t>Geographical concentration risk | Multi-currency processing services | The Americas | Customer D</t>
  </si>
  <si>
    <t>13.00%</t>
  </si>
  <si>
    <t>18.00%</t>
  </si>
  <si>
    <t>23.00%</t>
  </si>
  <si>
    <t>Geographical concentration risk | Multi-currency processing services | The Americas | Customer G</t>
  </si>
  <si>
    <t>Geographical concentration risk | Multi-currency processing services | The Americas | Customer I</t>
  </si>
  <si>
    <t>Geographical concentration risk | Multi-currency processing services | The Americas | Customer J</t>
  </si>
  <si>
    <t>Geographical concentration risk | Multi-currency processing services | EMEA | Customer C</t>
  </si>
  <si>
    <t>44.00%</t>
  </si>
  <si>
    <t>60.00%</t>
  </si>
  <si>
    <t>48.00%</t>
  </si>
  <si>
    <t>62.00%</t>
  </si>
  <si>
    <t>Geographical concentration risk | Multi-currency processing services | EMEA | Customer H</t>
  </si>
  <si>
    <t>36.00%</t>
  </si>
  <si>
    <t>39.00%</t>
  </si>
  <si>
    <t>37.00%</t>
  </si>
  <si>
    <t>Customer concentration risk | Customer A</t>
  </si>
  <si>
    <t>Customer concentration risk | Customer G</t>
  </si>
  <si>
    <t>Customer concentration risk | Customer C</t>
  </si>
  <si>
    <t>Customer concentration risk | Multi-currency processing services | Customer G</t>
  </si>
  <si>
    <t>29.00%</t>
  </si>
  <si>
    <t>28.00%</t>
  </si>
  <si>
    <t>Customer concentration risk | Multi-currency processing services | Customer B</t>
  </si>
  <si>
    <t>21.00%</t>
  </si>
  <si>
    <t>Stock Repurchase Program (Details) shares in Millions, $ in Millions</t>
  </si>
  <si>
    <t>42 Months Ended</t>
  </si>
  <si>
    <t>Jun. 30, 2017USD ($)shares</t>
  </si>
  <si>
    <t>Common stock repurchased (in shares) | shares</t>
  </si>
  <si>
    <t>Stock repurchased, aggregate price</t>
  </si>
  <si>
    <t>Remaining shares available for purchase, 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8880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3</v>
      </c>
      <c r="B1" s="2" t="s">
        <v>1</v>
      </c>
    </row>
    <row r="2" spans="1:2">
      <c r="B2" s="2" t="s">
        <v>2</v>
      </c>
    </row>
    <row r="3" spans="1:2">
      <c r="A3" s="3" t="s">
        <v>43</v>
      </c>
    </row>
    <row r="4" spans="1:2">
      <c r="A4" s="4" t="s">
        <v>43</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83792</v>
      </c>
      <c r="C3" s="7" t="n">
        <v>13305816</v>
      </c>
    </row>
    <row r="4" spans="1:3">
      <c r="A4" s="4" t="s">
        <v>28</v>
      </c>
      <c r="B4" s="5" t="n">
        <v>5552887</v>
      </c>
      <c r="C4" s="5" t="n">
        <v>4981472</v>
      </c>
    </row>
    <row r="5" spans="1:3">
      <c r="A5" s="4" t="s">
        <v>29</v>
      </c>
      <c r="B5" s="5" t="n">
        <v>6851483</v>
      </c>
      <c r="C5" s="5" t="n">
        <v>6060533</v>
      </c>
    </row>
    <row r="6" spans="1:3">
      <c r="A6" s="4" t="s">
        <v>30</v>
      </c>
      <c r="B6" s="5" t="n">
        <v>2100989</v>
      </c>
      <c r="C6" s="5" t="n">
        <v>1940544</v>
      </c>
    </row>
    <row r="7" spans="1:3">
      <c r="A7" s="4" t="s">
        <v>31</v>
      </c>
      <c r="B7" s="5" t="n">
        <v>21789151</v>
      </c>
      <c r="C7" s="5" t="n">
        <v>26288365</v>
      </c>
    </row>
    <row r="8" spans="1:3">
      <c r="A8" s="3" t="s">
        <v>32</v>
      </c>
    </row>
    <row r="9" spans="1:3">
      <c r="A9" s="4" t="s">
        <v>28</v>
      </c>
      <c r="B9" s="5" t="n">
        <v>570198</v>
      </c>
      <c r="C9" s="5" t="n">
        <v>550402</v>
      </c>
    </row>
    <row r="10" spans="1:3">
      <c r="A10" s="4" t="s">
        <v>33</v>
      </c>
      <c r="B10" s="5" t="n">
        <v>1607115</v>
      </c>
      <c r="C10" s="5" t="n">
        <v>1674410</v>
      </c>
    </row>
    <row r="11" spans="1:3">
      <c r="A11" s="4" t="s">
        <v>34</v>
      </c>
      <c r="B11" s="5" t="n">
        <v>4153393</v>
      </c>
      <c r="C11" s="5" t="n">
        <v>4197142</v>
      </c>
    </row>
    <row r="12" spans="1:3">
      <c r="A12" s="4" t="s">
        <v>35</v>
      </c>
      <c r="B12" s="5" t="n">
        <v>622716</v>
      </c>
      <c r="C12" s="5" t="n">
        <v>827474</v>
      </c>
    </row>
    <row r="13" spans="1:3">
      <c r="A13" s="4" t="s">
        <v>36</v>
      </c>
      <c r="B13" s="5" t="n">
        <v>300419</v>
      </c>
      <c r="C13" s="5" t="n">
        <v>276786</v>
      </c>
    </row>
    <row r="14" spans="1:3">
      <c r="A14" s="4" t="s">
        <v>37</v>
      </c>
      <c r="B14" s="5" t="n">
        <v>22119464</v>
      </c>
      <c r="C14" s="5" t="n">
        <v>22673206</v>
      </c>
    </row>
    <row r="15" spans="1:3">
      <c r="A15" s="4" t="s">
        <v>38</v>
      </c>
      <c r="B15" s="5" t="n">
        <v>1555719</v>
      </c>
      <c r="C15" s="5" t="n">
        <v>2095817</v>
      </c>
    </row>
    <row r="16" spans="1:3">
      <c r="A16" s="4" t="s">
        <v>39</v>
      </c>
      <c r="B16" s="5" t="n">
        <v>30929024</v>
      </c>
      <c r="C16" s="5" t="n">
        <v>32295237</v>
      </c>
    </row>
    <row r="17" spans="1:3">
      <c r="A17" s="4" t="s">
        <v>40</v>
      </c>
      <c r="B17" s="5" t="n">
        <v>52718175</v>
      </c>
      <c r="C17" s="5" t="n">
        <v>58583602</v>
      </c>
    </row>
    <row r="18" spans="1:3">
      <c r="A18" s="3" t="s">
        <v>41</v>
      </c>
    </row>
    <row r="19" spans="1:3">
      <c r="A19" s="4" t="s">
        <v>42</v>
      </c>
      <c r="B19" s="5" t="n">
        <v>635063</v>
      </c>
      <c r="C19" s="5" t="n">
        <v>830479</v>
      </c>
    </row>
    <row r="20" spans="1:3">
      <c r="A20" s="4" t="s">
        <v>43</v>
      </c>
      <c r="B20" s="5" t="n">
        <v>4095501</v>
      </c>
      <c r="C20" s="5" t="n">
        <v>5353735</v>
      </c>
    </row>
    <row r="21" spans="1:3">
      <c r="A21" s="4" t="s">
        <v>44</v>
      </c>
      <c r="B21" s="5" t="n">
        <v>5729411</v>
      </c>
      <c r="C21" s="5" t="n">
        <v>5199390</v>
      </c>
    </row>
    <row r="22" spans="1:3">
      <c r="A22" s="4" t="s">
        <v>45</v>
      </c>
      <c r="B22" s="5" t="n">
        <v>196483</v>
      </c>
      <c r="C22" s="5" t="n">
        <v>166966</v>
      </c>
    </row>
    <row r="23" spans="1:3">
      <c r="A23" s="4" t="s">
        <v>46</v>
      </c>
      <c r="B23" s="5" t="n">
        <v>10656458</v>
      </c>
      <c r="C23" s="5" t="n">
        <v>11550570</v>
      </c>
    </row>
    <row r="24" spans="1:3">
      <c r="A24" s="3" t="s">
        <v>47</v>
      </c>
    </row>
    <row r="25" spans="1:3">
      <c r="A25" s="4" t="s">
        <v>48</v>
      </c>
      <c r="C25" s="5" t="n">
        <v>9916000</v>
      </c>
    </row>
    <row r="26" spans="1:3">
      <c r="A26" s="4" t="s">
        <v>49</v>
      </c>
      <c r="B26" s="5" t="n">
        <v>589970</v>
      </c>
      <c r="C26" s="5" t="n">
        <v>854991</v>
      </c>
    </row>
    <row r="27" spans="1:3">
      <c r="A27" s="4" t="s">
        <v>50</v>
      </c>
      <c r="B27" s="5" t="n">
        <v>589970</v>
      </c>
      <c r="C27" s="5" t="n">
        <v>10770991</v>
      </c>
    </row>
    <row r="28" spans="1:3">
      <c r="A28" s="4" t="s">
        <v>51</v>
      </c>
      <c r="B28" s="5" t="n">
        <v>11246428</v>
      </c>
      <c r="C28" s="5" t="n">
        <v>22321561</v>
      </c>
    </row>
    <row r="29" spans="1:3">
      <c r="A29" s="4" t="s">
        <v>52</v>
      </c>
      <c r="B29" s="4" t="s">
        <v>53</v>
      </c>
      <c r="C29" s="4" t="s">
        <v>53</v>
      </c>
    </row>
    <row r="30" spans="1:3">
      <c r="A30" s="3" t="s">
        <v>54</v>
      </c>
    </row>
    <row r="31" spans="1:3">
      <c r="A31" s="4" t="s">
        <v>55</v>
      </c>
      <c r="B31" s="5" t="n">
        <v>15354</v>
      </c>
      <c r="C31" s="5" t="n">
        <v>15354</v>
      </c>
    </row>
    <row r="32" spans="1:3">
      <c r="A32" s="4" t="s">
        <v>56</v>
      </c>
      <c r="B32" s="5" t="n">
        <v>602329</v>
      </c>
      <c r="C32" s="5" t="n">
        <v>596663</v>
      </c>
    </row>
    <row r="33" spans="1:3">
      <c r="A33" s="4" t="s">
        <v>57</v>
      </c>
      <c r="B33" s="5" t="n">
        <v>-31726486</v>
      </c>
      <c r="C33" s="5" t="n">
        <v>-31726486</v>
      </c>
    </row>
    <row r="34" spans="1:3">
      <c r="A34" s="4" t="s">
        <v>58</v>
      </c>
      <c r="B34" s="5" t="n">
        <v>113062193</v>
      </c>
      <c r="C34" s="5" t="n">
        <v>111327321</v>
      </c>
    </row>
    <row r="35" spans="1:3">
      <c r="A35" s="4" t="s">
        <v>59</v>
      </c>
      <c r="B35" s="5" t="n">
        <v>-572309</v>
      </c>
      <c r="C35" s="5" t="n">
        <v>-654408</v>
      </c>
    </row>
    <row r="36" spans="1:3">
      <c r="A36" s="4" t="s">
        <v>60</v>
      </c>
      <c r="B36" s="5" t="n">
        <v>-39909334</v>
      </c>
      <c r="C36" s="5" t="n">
        <v>-43296403</v>
      </c>
    </row>
    <row r="37" spans="1:3">
      <c r="A37" s="4" t="s">
        <v>61</v>
      </c>
      <c r="B37" s="5" t="n">
        <v>41471747</v>
      </c>
      <c r="C37" s="5" t="n">
        <v>36262041</v>
      </c>
    </row>
    <row r="38" spans="1:3">
      <c r="A38" s="4" t="s">
        <v>62</v>
      </c>
      <c r="B38" s="7" t="n">
        <v>52718175</v>
      </c>
      <c r="C38" s="7" t="n">
        <v>58583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4" t="s">
        <v>174</v>
      </c>
    </row>
    <row r="4" spans="1:2">
      <c r="A4" s="3" t="s">
        <v>151</v>
      </c>
    </row>
    <row r="5" spans="1:2">
      <c r="A5" s="4" t="s">
        <v>175</v>
      </c>
      <c r="B5" s="4" t="s">
        <v>176</v>
      </c>
    </row>
    <row r="6" spans="1:2">
      <c r="A6" s="4" t="s">
        <v>177</v>
      </c>
    </row>
    <row r="7" spans="1:2">
      <c r="A7" s="3" t="s">
        <v>151</v>
      </c>
    </row>
    <row r="8" spans="1:2">
      <c r="A8" s="4" t="s">
        <v>175</v>
      </c>
      <c r="B8"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4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8"/>
  </cols>
  <sheetData>
    <row r="1" spans="1:2">
      <c r="A1" s="1" t="s">
        <v>209</v>
      </c>
      <c r="B1" s="2" t="s">
        <v>210</v>
      </c>
    </row>
    <row r="2" spans="1:2">
      <c r="A2" s="3" t="s">
        <v>147</v>
      </c>
    </row>
    <row r="3" spans="1:2">
      <c r="A3" s="4" t="s">
        <v>211</v>
      </c>
      <c r="B3" s="5" t="n">
        <v>177000</v>
      </c>
    </row>
    <row r="4" spans="1:2">
      <c r="A4" s="4" t="s">
        <v>212</v>
      </c>
      <c r="B4" s="5"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3</v>
      </c>
      <c r="B1" s="2" t="s">
        <v>77</v>
      </c>
      <c r="D1" s="2" t="s">
        <v>1</v>
      </c>
      <c r="F1" s="2" t="s">
        <v>214</v>
      </c>
    </row>
    <row r="2" spans="1:6">
      <c r="B2" s="2" t="s">
        <v>2</v>
      </c>
      <c r="C2" s="2" t="s">
        <v>78</v>
      </c>
      <c r="D2" s="2" t="s">
        <v>2</v>
      </c>
      <c r="E2" s="2" t="s">
        <v>78</v>
      </c>
      <c r="F2" s="2" t="s">
        <v>25</v>
      </c>
    </row>
    <row r="3" spans="1:6">
      <c r="A3" s="3" t="s">
        <v>151</v>
      </c>
    </row>
    <row r="4" spans="1:6">
      <c r="A4" s="4" t="s">
        <v>215</v>
      </c>
      <c r="B4" s="7" t="n">
        <v>250000</v>
      </c>
      <c r="D4" s="7" t="n">
        <v>250000</v>
      </c>
    </row>
    <row r="5" spans="1:6">
      <c r="A5" s="4" t="s">
        <v>216</v>
      </c>
    </row>
    <row r="6" spans="1:6">
      <c r="A6" s="3" t="s">
        <v>151</v>
      </c>
    </row>
    <row r="7" spans="1:6">
      <c r="A7" s="4" t="s">
        <v>217</v>
      </c>
      <c r="D7" s="4" t="s">
        <v>218</v>
      </c>
      <c r="F7" s="4" t="s">
        <v>219</v>
      </c>
    </row>
    <row r="8" spans="1:6">
      <c r="A8" s="4" t="s">
        <v>220</v>
      </c>
    </row>
    <row r="9" spans="1:6">
      <c r="A9" s="3" t="s">
        <v>151</v>
      </c>
    </row>
    <row r="10" spans="1:6">
      <c r="A10" s="4" t="s">
        <v>217</v>
      </c>
      <c r="D10" s="4" t="s">
        <v>221</v>
      </c>
      <c r="F10" s="4" t="s">
        <v>221</v>
      </c>
    </row>
    <row r="11" spans="1:6">
      <c r="A11" s="4" t="s">
        <v>222</v>
      </c>
    </row>
    <row r="12" spans="1:6">
      <c r="A12" s="3" t="s">
        <v>151</v>
      </c>
    </row>
    <row r="13" spans="1:6">
      <c r="A13" s="4" t="s">
        <v>217</v>
      </c>
      <c r="B13" s="4" t="s">
        <v>223</v>
      </c>
      <c r="C13" s="4" t="s">
        <v>224</v>
      </c>
      <c r="D13" s="4" t="s">
        <v>223</v>
      </c>
      <c r="E13" s="4" t="s">
        <v>225</v>
      </c>
    </row>
    <row r="14" spans="1:6">
      <c r="A14" s="4" t="s">
        <v>226</v>
      </c>
    </row>
    <row r="15" spans="1:6">
      <c r="A15" s="3" t="s">
        <v>151</v>
      </c>
    </row>
    <row r="16" spans="1:6">
      <c r="A16" s="4" t="s">
        <v>217</v>
      </c>
      <c r="E16" s="4" t="s">
        <v>227</v>
      </c>
    </row>
    <row r="17" spans="1:6">
      <c r="A17" s="4" t="s">
        <v>228</v>
      </c>
    </row>
    <row r="18" spans="1:6">
      <c r="A18" s="3" t="s">
        <v>151</v>
      </c>
    </row>
    <row r="19" spans="1:6">
      <c r="A19" s="4" t="s">
        <v>217</v>
      </c>
      <c r="C19" s="4" t="s">
        <v>229</v>
      </c>
      <c r="E19" s="4" t="s">
        <v>2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7</v>
      </c>
      <c r="D1" s="2" t="s">
        <v>1</v>
      </c>
    </row>
    <row r="2" spans="1:5">
      <c r="B2" s="2" t="s">
        <v>2</v>
      </c>
      <c r="C2" s="2" t="s">
        <v>78</v>
      </c>
      <c r="D2" s="2" t="s">
        <v>2</v>
      </c>
      <c r="E2" s="2" t="s">
        <v>78</v>
      </c>
    </row>
    <row r="3" spans="1:5">
      <c r="A3" s="3" t="s">
        <v>232</v>
      </c>
    </row>
    <row r="4" spans="1:5">
      <c r="A4" s="4" t="s">
        <v>95</v>
      </c>
      <c r="B4" s="7" t="n">
        <v>1969529</v>
      </c>
      <c r="C4" s="7" t="n">
        <v>1282723</v>
      </c>
      <c r="D4" s="7" t="n">
        <v>3387069</v>
      </c>
      <c r="E4" s="7" t="n">
        <v>3043028</v>
      </c>
    </row>
    <row r="5" spans="1:5">
      <c r="A5" s="4" t="s">
        <v>233</v>
      </c>
      <c r="B5" s="5" t="n">
        <v>-170881</v>
      </c>
      <c r="C5" s="5" t="n">
        <v>-110402</v>
      </c>
      <c r="D5" s="5" t="n">
        <v>-293870</v>
      </c>
      <c r="E5" s="5" t="n">
        <v>-261909</v>
      </c>
    </row>
    <row r="6" spans="1:5">
      <c r="A6" s="4" t="s">
        <v>234</v>
      </c>
      <c r="B6" s="7" t="n">
        <v>1798648</v>
      </c>
      <c r="C6" s="7" t="n">
        <v>1172321</v>
      </c>
      <c r="D6" s="7" t="n">
        <v>3093199</v>
      </c>
      <c r="E6" s="7" t="n">
        <v>2781119</v>
      </c>
    </row>
    <row r="7" spans="1:5">
      <c r="A7" s="3" t="s">
        <v>235</v>
      </c>
    </row>
    <row r="8" spans="1:5">
      <c r="A8" s="4" t="s">
        <v>98</v>
      </c>
      <c r="B8" s="5" t="n">
        <v>49238405</v>
      </c>
      <c r="C8" s="5" t="n">
        <v>49602206</v>
      </c>
      <c r="D8" s="5" t="n">
        <v>49078889</v>
      </c>
      <c r="E8" s="5" t="n">
        <v>50186828</v>
      </c>
    </row>
    <row r="9" spans="1:5">
      <c r="A9" s="4" t="s">
        <v>236</v>
      </c>
      <c r="B9" s="5" t="n">
        <v>2033875</v>
      </c>
      <c r="C9" s="5" t="n">
        <v>2385489</v>
      </c>
      <c r="D9" s="5" t="n">
        <v>2243407</v>
      </c>
      <c r="E9" s="5" t="n">
        <v>2214962</v>
      </c>
    </row>
    <row r="10" spans="1:5">
      <c r="A10" s="4" t="s">
        <v>99</v>
      </c>
      <c r="B10" s="5" t="n">
        <v>51272280</v>
      </c>
      <c r="C10" s="5" t="n">
        <v>51987695</v>
      </c>
      <c r="D10" s="5" t="n">
        <v>51322296</v>
      </c>
      <c r="E10" s="5" t="n">
        <v>52401790</v>
      </c>
    </row>
    <row r="11" spans="1:5">
      <c r="A11" s="4" t="s">
        <v>96</v>
      </c>
      <c r="B11" s="8" t="n">
        <v>0.04</v>
      </c>
      <c r="C11" s="8" t="n">
        <v>0.02</v>
      </c>
      <c r="D11" s="8" t="n">
        <v>0.06</v>
      </c>
      <c r="E11" s="8" t="n">
        <v>0.06</v>
      </c>
    </row>
    <row r="12" spans="1:5">
      <c r="A12" s="4" t="s">
        <v>97</v>
      </c>
      <c r="B12" s="8" t="n">
        <v>0.04</v>
      </c>
      <c r="C12" s="8" t="n">
        <v>0.02</v>
      </c>
      <c r="D12" s="8" t="n">
        <v>0.06</v>
      </c>
      <c r="E12" s="8" t="n">
        <v>0.05</v>
      </c>
    </row>
    <row r="13" spans="1:5">
      <c r="A13" s="4" t="s">
        <v>237</v>
      </c>
      <c r="B13" s="5" t="n">
        <v>4738925</v>
      </c>
      <c r="C13" s="5" t="n">
        <v>4960758</v>
      </c>
      <c r="D13" s="5" t="n">
        <v>4719661</v>
      </c>
      <c r="E13" s="5" t="n">
        <v>6637513</v>
      </c>
    </row>
    <row r="14" spans="1:5">
      <c r="A14" s="4" t="s">
        <v>238</v>
      </c>
    </row>
    <row r="15" spans="1:5">
      <c r="A15" s="3" t="s">
        <v>235</v>
      </c>
    </row>
    <row r="16" spans="1:5">
      <c r="A16" s="4" t="s">
        <v>237</v>
      </c>
      <c r="B16" s="5" t="n">
        <v>396500</v>
      </c>
      <c r="C16" s="5" t="n">
        <v>396500</v>
      </c>
      <c r="D16" s="5" t="n">
        <v>396500</v>
      </c>
      <c r="E16" s="5" t="n">
        <v>396500</v>
      </c>
    </row>
    <row r="17" spans="1:5">
      <c r="A17" s="4" t="s">
        <v>239</v>
      </c>
    </row>
    <row r="18" spans="1:5">
      <c r="A18" s="3" t="s">
        <v>235</v>
      </c>
    </row>
    <row r="19" spans="1:5">
      <c r="A19" s="4" t="s">
        <v>237</v>
      </c>
      <c r="B19" s="5" t="n">
        <v>37390</v>
      </c>
      <c r="C19" s="5" t="n">
        <v>11071</v>
      </c>
      <c r="D19" s="5" t="n">
        <v>22528</v>
      </c>
      <c r="E19" s="5" t="n">
        <v>592170</v>
      </c>
    </row>
    <row r="20" spans="1:5">
      <c r="A20" s="4" t="s">
        <v>240</v>
      </c>
    </row>
    <row r="21" spans="1:5">
      <c r="A21" s="3" t="s">
        <v>235</v>
      </c>
    </row>
    <row r="22" spans="1:5">
      <c r="A22" s="4" t="s">
        <v>237</v>
      </c>
      <c r="B22" s="5" t="n">
        <v>13298</v>
      </c>
      <c r="D22" s="5" t="n">
        <v>8896</v>
      </c>
      <c r="E22" s="5" t="n">
        <v>30004</v>
      </c>
    </row>
    <row r="23" spans="1:5">
      <c r="A23" s="4" t="s">
        <v>166</v>
      </c>
    </row>
    <row r="24" spans="1:5">
      <c r="A24" s="3" t="s">
        <v>235</v>
      </c>
    </row>
    <row r="25" spans="1:5">
      <c r="A25" s="4" t="s">
        <v>237</v>
      </c>
      <c r="B25" s="5" t="n">
        <v>4688237</v>
      </c>
      <c r="C25" s="5" t="n">
        <v>4949687</v>
      </c>
      <c r="D25" s="5" t="n">
        <v>4688237</v>
      </c>
      <c r="E25" s="5" t="n">
        <v>60153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00000</v>
      </c>
      <c r="C3" s="7" t="n">
        <v>100000</v>
      </c>
    </row>
    <row r="4" spans="1:3">
      <c r="A4" s="4" t="s">
        <v>66</v>
      </c>
      <c r="B4" s="5" t="n">
        <v>10000000</v>
      </c>
      <c r="C4" s="5" t="n">
        <v>10000000</v>
      </c>
    </row>
    <row r="5" spans="1:3">
      <c r="A5" s="4" t="s">
        <v>67</v>
      </c>
      <c r="B5" s="8" t="n">
        <v>0.01</v>
      </c>
      <c r="C5" s="8" t="n">
        <v>0.01</v>
      </c>
    </row>
    <row r="6" spans="1:3">
      <c r="A6" s="4" t="s">
        <v>68</v>
      </c>
      <c r="B6" s="5" t="n">
        <v>1535398</v>
      </c>
      <c r="C6" s="5" t="n">
        <v>1535398</v>
      </c>
    </row>
    <row r="7" spans="1:3">
      <c r="A7" s="4" t="s">
        <v>69</v>
      </c>
      <c r="B7" s="5" t="n">
        <v>1535398</v>
      </c>
      <c r="C7" s="5" t="n">
        <v>1535398</v>
      </c>
    </row>
    <row r="8" spans="1:3">
      <c r="A8" s="4" t="s">
        <v>70</v>
      </c>
      <c r="B8" s="7" t="n">
        <v>6141592</v>
      </c>
      <c r="C8" s="7" t="n">
        <v>6141592</v>
      </c>
    </row>
    <row r="9" spans="1:3">
      <c r="A9" s="4" t="s">
        <v>71</v>
      </c>
      <c r="B9" s="5" t="n">
        <v>250000000</v>
      </c>
      <c r="C9" s="5" t="n">
        <v>250000000</v>
      </c>
    </row>
    <row r="10" spans="1:3">
      <c r="A10" s="4" t="s">
        <v>72</v>
      </c>
      <c r="B10" s="8" t="n">
        <v>0.01</v>
      </c>
      <c r="C10" s="8" t="n">
        <v>0.01</v>
      </c>
    </row>
    <row r="11" spans="1:3">
      <c r="A11" s="4" t="s">
        <v>73</v>
      </c>
      <c r="B11" s="5" t="n">
        <v>60232922</v>
      </c>
      <c r="C11" s="5" t="n">
        <v>59666333</v>
      </c>
    </row>
    <row r="12" spans="1:3">
      <c r="A12" s="4" t="s">
        <v>74</v>
      </c>
      <c r="B12" s="5" t="n">
        <v>49857568</v>
      </c>
      <c r="C12" s="5" t="n">
        <v>49290979</v>
      </c>
    </row>
    <row r="13" spans="1:3">
      <c r="A13" s="4" t="s">
        <v>75</v>
      </c>
      <c r="B13" s="5" t="n">
        <v>10375354</v>
      </c>
      <c r="C13" s="5" t="n">
        <v>10375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1</v>
      </c>
      <c r="B1" s="2" t="s">
        <v>77</v>
      </c>
      <c r="D1" s="2" t="s">
        <v>1</v>
      </c>
    </row>
    <row r="2" spans="1:5">
      <c r="B2" s="2" t="s">
        <v>2</v>
      </c>
      <c r="C2" s="2" t="s">
        <v>78</v>
      </c>
      <c r="D2" s="2" t="s">
        <v>2</v>
      </c>
      <c r="E2" s="2" t="s">
        <v>78</v>
      </c>
    </row>
    <row r="3" spans="1:5">
      <c r="A3" s="3" t="s">
        <v>242</v>
      </c>
    </row>
    <row r="4" spans="1:5">
      <c r="A4" s="4" t="s">
        <v>243</v>
      </c>
      <c r="B4" s="7" t="n">
        <v>248647</v>
      </c>
      <c r="C4" s="7" t="n">
        <v>576931</v>
      </c>
      <c r="D4" s="7" t="n">
        <v>574519</v>
      </c>
      <c r="E4" s="7" t="n">
        <v>1180899</v>
      </c>
    </row>
    <row r="5" spans="1:5">
      <c r="A5" s="4" t="s">
        <v>83</v>
      </c>
    </row>
    <row r="6" spans="1:5">
      <c r="A6" s="3" t="s">
        <v>242</v>
      </c>
    </row>
    <row r="7" spans="1:5">
      <c r="A7" s="4" t="s">
        <v>243</v>
      </c>
      <c r="B7" s="5" t="n">
        <v>27145</v>
      </c>
      <c r="C7" s="5" t="n">
        <v>50255</v>
      </c>
      <c r="D7" s="5" t="n">
        <v>69580</v>
      </c>
      <c r="E7" s="5" t="n">
        <v>99061</v>
      </c>
    </row>
    <row r="8" spans="1:5">
      <c r="A8" s="4" t="s">
        <v>244</v>
      </c>
    </row>
    <row r="9" spans="1:5">
      <c r="A9" s="3" t="s">
        <v>242</v>
      </c>
    </row>
    <row r="10" spans="1:5">
      <c r="A10" s="4" t="s">
        <v>243</v>
      </c>
      <c r="B10" s="7" t="n">
        <v>221502</v>
      </c>
      <c r="C10" s="5" t="n">
        <v>526676</v>
      </c>
      <c r="D10" s="5" t="n">
        <v>504939</v>
      </c>
      <c r="E10" s="5" t="n">
        <v>1081838</v>
      </c>
    </row>
    <row r="11" spans="1:5">
      <c r="A11" s="4" t="s">
        <v>239</v>
      </c>
    </row>
    <row r="12" spans="1:5">
      <c r="A12" s="3" t="s">
        <v>242</v>
      </c>
    </row>
    <row r="13" spans="1:5">
      <c r="A13" s="4" t="s">
        <v>245</v>
      </c>
      <c r="B13" s="5" t="n">
        <v>34000</v>
      </c>
    </row>
    <row r="14" spans="1:5">
      <c r="A14" s="4" t="s">
        <v>246</v>
      </c>
      <c r="B14" s="7" t="n">
        <v>53000</v>
      </c>
    </row>
    <row r="15" spans="1:5">
      <c r="A15" s="4" t="s">
        <v>247</v>
      </c>
      <c r="B15" s="4" t="s">
        <v>248</v>
      </c>
    </row>
    <row r="16" spans="1:5">
      <c r="A16" s="4" t="s">
        <v>243</v>
      </c>
      <c r="B16" s="7" t="n">
        <v>155717</v>
      </c>
      <c r="C16" s="5" t="n">
        <v>267833</v>
      </c>
      <c r="D16" s="5" t="n">
        <v>383223</v>
      </c>
      <c r="E16" s="5" t="n">
        <v>549229</v>
      </c>
    </row>
    <row r="17" spans="1:5">
      <c r="A17" s="4" t="s">
        <v>240</v>
      </c>
    </row>
    <row r="18" spans="1:5">
      <c r="A18" s="3" t="s">
        <v>242</v>
      </c>
    </row>
    <row r="19" spans="1:5">
      <c r="A19" s="4" t="s">
        <v>249</v>
      </c>
      <c r="B19" s="5" t="n">
        <v>5000</v>
      </c>
    </row>
    <row r="20" spans="1:5">
      <c r="A20" s="4" t="s">
        <v>250</v>
      </c>
      <c r="B20" s="7" t="n">
        <v>21000</v>
      </c>
    </row>
    <row r="21" spans="1:5">
      <c r="A21" s="4" t="s">
        <v>247</v>
      </c>
      <c r="B21" s="4" t="s">
        <v>248</v>
      </c>
    </row>
    <row r="22" spans="1:5">
      <c r="A22" s="4" t="s">
        <v>243</v>
      </c>
      <c r="B22" s="7" t="n">
        <v>92930</v>
      </c>
      <c r="C22" s="7" t="n">
        <v>309098</v>
      </c>
      <c r="D22" s="7" t="n">
        <v>191296</v>
      </c>
      <c r="E22" s="7" t="n">
        <v>631670</v>
      </c>
    </row>
    <row r="23" spans="1:5">
      <c r="A23" s="4" t="s">
        <v>251</v>
      </c>
    </row>
    <row r="24" spans="1:5">
      <c r="A24" s="3" t="s">
        <v>242</v>
      </c>
    </row>
    <row r="25" spans="1:5">
      <c r="A25" s="4" t="s">
        <v>249</v>
      </c>
      <c r="B25" s="9" t="n">
        <v>0.1</v>
      </c>
    </row>
    <row r="26" spans="1:5">
      <c r="A26" s="4" t="s">
        <v>250</v>
      </c>
      <c r="B26" s="7" t="n">
        <v>200000</v>
      </c>
    </row>
    <row r="27" spans="1:5">
      <c r="A27" s="4" t="s">
        <v>247</v>
      </c>
      <c r="B27" s="4" t="s">
        <v>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253</v>
      </c>
      <c r="B1" s="2" t="s">
        <v>77</v>
      </c>
      <c r="D1" s="2" t="s">
        <v>1</v>
      </c>
      <c r="F1" s="2" t="s">
        <v>254</v>
      </c>
    </row>
    <row r="2" spans="1:7">
      <c r="B2" s="2" t="s">
        <v>2</v>
      </c>
      <c r="C2" s="2" t="s">
        <v>78</v>
      </c>
      <c r="D2" s="2" t="s">
        <v>2</v>
      </c>
      <c r="E2" s="2" t="s">
        <v>78</v>
      </c>
      <c r="F2" s="2" t="s">
        <v>2</v>
      </c>
      <c r="G2" s="2" t="s">
        <v>25</v>
      </c>
    </row>
    <row r="3" spans="1:7">
      <c r="A3" s="3" t="s">
        <v>158</v>
      </c>
    </row>
    <row r="4" spans="1:7">
      <c r="A4" s="4" t="s">
        <v>255</v>
      </c>
      <c r="B4" s="7" t="n">
        <v>6179446</v>
      </c>
      <c r="D4" s="7" t="n">
        <v>6179446</v>
      </c>
      <c r="F4" s="7" t="n">
        <v>6179446</v>
      </c>
      <c r="G4" s="7" t="n">
        <v>5930935</v>
      </c>
    </row>
    <row r="5" spans="1:7">
      <c r="A5" s="4" t="s">
        <v>256</v>
      </c>
      <c r="B5" s="5" t="n">
        <v>-4572331</v>
      </c>
      <c r="D5" s="5" t="n">
        <v>-4572331</v>
      </c>
      <c r="F5" s="5" t="n">
        <v>-4572331</v>
      </c>
      <c r="G5" s="5" t="n">
        <v>-4256525</v>
      </c>
    </row>
    <row r="6" spans="1:7">
      <c r="A6" s="4" t="s">
        <v>33</v>
      </c>
      <c r="B6" s="5" t="n">
        <v>1607115</v>
      </c>
      <c r="D6" s="5" t="n">
        <v>1607115</v>
      </c>
      <c r="F6" s="5" t="n">
        <v>1607115</v>
      </c>
      <c r="G6" s="5" t="n">
        <v>1674410</v>
      </c>
    </row>
    <row r="7" spans="1:7">
      <c r="A7" s="4" t="s">
        <v>108</v>
      </c>
      <c r="B7" s="5" t="n">
        <v>153421</v>
      </c>
      <c r="C7" s="7" t="n">
        <v>277433</v>
      </c>
      <c r="D7" s="5" t="n">
        <v>312038</v>
      </c>
      <c r="E7" s="7" t="n">
        <v>440559</v>
      </c>
    </row>
    <row r="8" spans="1:7">
      <c r="A8" s="4" t="s">
        <v>257</v>
      </c>
    </row>
    <row r="9" spans="1:7">
      <c r="A9" s="3" t="s">
        <v>158</v>
      </c>
    </row>
    <row r="10" spans="1:7">
      <c r="A10" s="4" t="s">
        <v>255</v>
      </c>
      <c r="B10" s="5" t="n">
        <v>1001081</v>
      </c>
      <c r="D10" s="5" t="n">
        <v>1001081</v>
      </c>
      <c r="F10" s="7" t="n">
        <v>1001081</v>
      </c>
      <c r="G10" s="5" t="n">
        <v>998722</v>
      </c>
    </row>
    <row r="11" spans="1:7">
      <c r="A11" s="4" t="s">
        <v>258</v>
      </c>
    </row>
    <row r="12" spans="1:7">
      <c r="A12" s="3" t="s">
        <v>158</v>
      </c>
    </row>
    <row r="13" spans="1:7">
      <c r="A13" s="4" t="s">
        <v>259</v>
      </c>
      <c r="F13" s="4" t="s">
        <v>260</v>
      </c>
    </row>
    <row r="14" spans="1:7">
      <c r="A14" s="4" t="s">
        <v>261</v>
      </c>
    </row>
    <row r="15" spans="1:7">
      <c r="A15" s="3" t="s">
        <v>158</v>
      </c>
    </row>
    <row r="16" spans="1:7">
      <c r="A16" s="4" t="s">
        <v>259</v>
      </c>
      <c r="F16" s="4" t="s">
        <v>262</v>
      </c>
    </row>
    <row r="17" spans="1:7">
      <c r="A17" s="4" t="s">
        <v>263</v>
      </c>
    </row>
    <row r="18" spans="1:7">
      <c r="A18" s="3" t="s">
        <v>158</v>
      </c>
    </row>
    <row r="19" spans="1:7">
      <c r="A19" s="4" t="s">
        <v>255</v>
      </c>
      <c r="B19" s="5" t="n">
        <v>3843177</v>
      </c>
      <c r="D19" s="5" t="n">
        <v>3843177</v>
      </c>
      <c r="F19" s="7" t="n">
        <v>3843177</v>
      </c>
      <c r="G19" s="5" t="n">
        <v>3637938</v>
      </c>
    </row>
    <row r="20" spans="1:7">
      <c r="A20" s="4" t="s">
        <v>264</v>
      </c>
    </row>
    <row r="21" spans="1:7">
      <c r="A21" s="3" t="s">
        <v>158</v>
      </c>
    </row>
    <row r="22" spans="1:7">
      <c r="A22" s="4" t="s">
        <v>259</v>
      </c>
      <c r="F22" s="4" t="s">
        <v>265</v>
      </c>
    </row>
    <row r="23" spans="1:7">
      <c r="A23" s="4" t="s">
        <v>266</v>
      </c>
    </row>
    <row r="24" spans="1:7">
      <c r="A24" s="3" t="s">
        <v>158</v>
      </c>
    </row>
    <row r="25" spans="1:7">
      <c r="A25" s="4" t="s">
        <v>259</v>
      </c>
      <c r="F25" s="4" t="s">
        <v>267</v>
      </c>
    </row>
    <row r="26" spans="1:7">
      <c r="A26" s="4" t="s">
        <v>268</v>
      </c>
    </row>
    <row r="27" spans="1:7">
      <c r="A27" s="3" t="s">
        <v>158</v>
      </c>
    </row>
    <row r="28" spans="1:7">
      <c r="A28" s="4" t="s">
        <v>255</v>
      </c>
      <c r="B28" s="5" t="n">
        <v>257531</v>
      </c>
      <c r="D28" s="5" t="n">
        <v>257531</v>
      </c>
      <c r="F28" s="7" t="n">
        <v>257531</v>
      </c>
      <c r="G28" s="5" t="n">
        <v>256889</v>
      </c>
    </row>
    <row r="29" spans="1:7">
      <c r="A29" s="4" t="s">
        <v>269</v>
      </c>
    </row>
    <row r="30" spans="1:7">
      <c r="A30" s="3" t="s">
        <v>158</v>
      </c>
    </row>
    <row r="31" spans="1:7">
      <c r="A31" s="4" t="s">
        <v>259</v>
      </c>
      <c r="F31" s="4" t="s">
        <v>267</v>
      </c>
    </row>
    <row r="32" spans="1:7">
      <c r="A32" s="4" t="s">
        <v>270</v>
      </c>
    </row>
    <row r="33" spans="1:7">
      <c r="A33" s="3" t="s">
        <v>158</v>
      </c>
    </row>
    <row r="34" spans="1:7">
      <c r="A34" s="4" t="s">
        <v>259</v>
      </c>
      <c r="F34" s="4" t="s">
        <v>262</v>
      </c>
    </row>
    <row r="35" spans="1:7">
      <c r="A35" s="4" t="s">
        <v>271</v>
      </c>
    </row>
    <row r="36" spans="1:7">
      <c r="A36" s="3" t="s">
        <v>158</v>
      </c>
    </row>
    <row r="37" spans="1:7">
      <c r="A37" s="4" t="s">
        <v>255</v>
      </c>
      <c r="B37" s="7" t="n">
        <v>1077657</v>
      </c>
      <c r="D37" s="7" t="n">
        <v>1077657</v>
      </c>
      <c r="F37" s="7" t="n">
        <v>1077657</v>
      </c>
      <c r="G37" s="7" t="n">
        <v>1037386</v>
      </c>
    </row>
    <row r="38" spans="1:7">
      <c r="A38" s="4" t="s">
        <v>272</v>
      </c>
    </row>
    <row r="39" spans="1:7">
      <c r="A39" s="3" t="s">
        <v>158</v>
      </c>
    </row>
    <row r="40" spans="1:7">
      <c r="A40" s="4" t="s">
        <v>259</v>
      </c>
      <c r="F40" s="4" t="s">
        <v>265</v>
      </c>
    </row>
    <row r="41" spans="1:7">
      <c r="A41" s="4" t="s">
        <v>273</v>
      </c>
    </row>
    <row r="42" spans="1:7">
      <c r="A42" s="3" t="s">
        <v>158</v>
      </c>
    </row>
    <row r="43" spans="1:7">
      <c r="A43" s="4" t="s">
        <v>259</v>
      </c>
      <c r="F43" s="4" t="s">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75</v>
      </c>
      <c r="B1" s="2" t="s">
        <v>1</v>
      </c>
    </row>
    <row r="2" spans="1:2">
      <c r="B2" s="2" t="s">
        <v>276</v>
      </c>
    </row>
    <row r="3" spans="1:2">
      <c r="A3" s="3" t="s">
        <v>36</v>
      </c>
    </row>
    <row r="4" spans="1:2">
      <c r="A4" s="4" t="s">
        <v>277</v>
      </c>
      <c r="B4" s="7" t="n">
        <v>276786</v>
      </c>
    </row>
    <row r="5" spans="1:2">
      <c r="A5" s="4" t="s">
        <v>278</v>
      </c>
      <c r="B5" s="5" t="n">
        <v>23633</v>
      </c>
    </row>
    <row r="6" spans="1:2">
      <c r="A6" s="4" t="s">
        <v>279</v>
      </c>
      <c r="B6" s="7" t="n">
        <v>300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280</v>
      </c>
      <c r="B1" s="2" t="s">
        <v>77</v>
      </c>
      <c r="D1" s="2" t="s">
        <v>1</v>
      </c>
      <c r="F1" s="2" t="s">
        <v>254</v>
      </c>
    </row>
    <row r="2" spans="1:7">
      <c r="B2" s="2" t="s">
        <v>2</v>
      </c>
      <c r="C2" s="2" t="s">
        <v>78</v>
      </c>
      <c r="D2" s="2" t="s">
        <v>2</v>
      </c>
      <c r="E2" s="2" t="s">
        <v>78</v>
      </c>
      <c r="F2" s="2" t="s">
        <v>2</v>
      </c>
      <c r="G2" s="2" t="s">
        <v>25</v>
      </c>
    </row>
    <row r="3" spans="1:7">
      <c r="A3" s="3" t="s">
        <v>281</v>
      </c>
    </row>
    <row r="4" spans="1:7">
      <c r="A4" s="4" t="s">
        <v>282</v>
      </c>
      <c r="B4" s="7" t="n">
        <v>3723173</v>
      </c>
      <c r="D4" s="7" t="n">
        <v>3723173</v>
      </c>
      <c r="F4" s="7" t="n">
        <v>3723173</v>
      </c>
      <c r="G4" s="7" t="n">
        <v>3508116</v>
      </c>
    </row>
    <row r="5" spans="1:7">
      <c r="A5" s="4" t="s">
        <v>283</v>
      </c>
      <c r="B5" s="5" t="n">
        <v>-3100457</v>
      </c>
      <c r="D5" s="5" t="n">
        <v>-3100457</v>
      </c>
      <c r="F5" s="5" t="n">
        <v>-3100457</v>
      </c>
      <c r="G5" s="5" t="n">
        <v>-2680642</v>
      </c>
    </row>
    <row r="6" spans="1:7">
      <c r="A6" s="4" t="s">
        <v>284</v>
      </c>
      <c r="B6" s="5" t="n">
        <v>622716</v>
      </c>
      <c r="D6" s="5" t="n">
        <v>622716</v>
      </c>
      <c r="F6" s="5" t="n">
        <v>622716</v>
      </c>
      <c r="G6" s="5" t="n">
        <v>827474</v>
      </c>
    </row>
    <row r="7" spans="1:7">
      <c r="A7" s="4" t="s">
        <v>285</v>
      </c>
      <c r="B7" s="5" t="n">
        <v>88764</v>
      </c>
      <c r="C7" s="7" t="n">
        <v>145880</v>
      </c>
      <c r="D7" s="5" t="n">
        <v>225191</v>
      </c>
      <c r="E7" s="7" t="n">
        <v>288018</v>
      </c>
    </row>
    <row r="8" spans="1:7">
      <c r="A8" s="4" t="s">
        <v>286</v>
      </c>
    </row>
    <row r="9" spans="1:7">
      <c r="A9" s="3" t="s">
        <v>281</v>
      </c>
    </row>
    <row r="10" spans="1:7">
      <c r="A10" s="4" t="s">
        <v>282</v>
      </c>
      <c r="B10" s="5" t="n">
        <v>1221339</v>
      </c>
      <c r="D10" s="5" t="n">
        <v>1221339</v>
      </c>
      <c r="F10" s="5" t="n">
        <v>1221339</v>
      </c>
      <c r="G10" s="5" t="n">
        <v>1203097</v>
      </c>
    </row>
    <row r="11" spans="1:7">
      <c r="A11" s="4" t="s">
        <v>283</v>
      </c>
      <c r="B11" s="5" t="n">
        <v>-598623</v>
      </c>
      <c r="D11" s="5" t="n">
        <v>-598623</v>
      </c>
      <c r="F11" s="5" t="n">
        <v>-598623</v>
      </c>
      <c r="G11" s="5" t="n">
        <v>-557794</v>
      </c>
    </row>
    <row r="12" spans="1:7">
      <c r="A12" s="4" t="s">
        <v>284</v>
      </c>
      <c r="B12" s="5" t="n">
        <v>622716</v>
      </c>
      <c r="D12" s="5" t="n">
        <v>622716</v>
      </c>
      <c r="F12" s="7" t="n">
        <v>622716</v>
      </c>
      <c r="G12" s="5" t="n">
        <v>645303</v>
      </c>
    </row>
    <row r="13" spans="1:7">
      <c r="A13" s="4" t="s">
        <v>287</v>
      </c>
    </row>
    <row r="14" spans="1:7">
      <c r="A14" s="3" t="s">
        <v>281</v>
      </c>
    </row>
    <row r="15" spans="1:7">
      <c r="A15" s="4" t="s">
        <v>288</v>
      </c>
      <c r="F15" s="4" t="s">
        <v>289</v>
      </c>
    </row>
    <row r="16" spans="1:7">
      <c r="A16" s="4" t="s">
        <v>290</v>
      </c>
    </row>
    <row r="17" spans="1:7">
      <c r="A17" s="3" t="s">
        <v>281</v>
      </c>
    </row>
    <row r="18" spans="1:7">
      <c r="A18" s="4" t="s">
        <v>288</v>
      </c>
      <c r="F18" s="4" t="s">
        <v>291</v>
      </c>
    </row>
    <row r="19" spans="1:7">
      <c r="A19" s="4" t="s">
        <v>292</v>
      </c>
    </row>
    <row r="20" spans="1:7">
      <c r="A20" s="3" t="s">
        <v>281</v>
      </c>
    </row>
    <row r="21" spans="1:7">
      <c r="A21" s="4" t="s">
        <v>282</v>
      </c>
      <c r="B21" s="5" t="n">
        <v>2501834</v>
      </c>
      <c r="D21" s="5" t="n">
        <v>2501834</v>
      </c>
      <c r="F21" s="7" t="n">
        <v>2501834</v>
      </c>
      <c r="G21" s="5" t="n">
        <v>2305019</v>
      </c>
    </row>
    <row r="22" spans="1:7">
      <c r="A22" s="4" t="s">
        <v>283</v>
      </c>
      <c r="B22" s="7" t="n">
        <v>-2501834</v>
      </c>
      <c r="D22" s="7" t="n">
        <v>-2501834</v>
      </c>
      <c r="F22" s="7" t="n">
        <v>-2501834</v>
      </c>
      <c r="G22" s="5" t="n">
        <v>-2122848</v>
      </c>
    </row>
    <row r="23" spans="1:7">
      <c r="A23" s="4" t="s">
        <v>284</v>
      </c>
      <c r="G23" s="7" t="n">
        <v>182171</v>
      </c>
    </row>
    <row r="24" spans="1:7">
      <c r="A24" s="4" t="s">
        <v>288</v>
      </c>
      <c r="F24" s="4" t="s">
        <v>2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95</v>
      </c>
      <c r="D1" s="2" t="s">
        <v>2</v>
      </c>
      <c r="E1" s="2" t="s">
        <v>25</v>
      </c>
    </row>
    <row r="2" spans="1:5">
      <c r="A2" s="3" t="s">
        <v>296</v>
      </c>
    </row>
    <row r="3" spans="1:5">
      <c r="A3" s="4" t="s">
        <v>297</v>
      </c>
      <c r="D3" s="10" t="n">
        <v>1.2</v>
      </c>
      <c r="E3" s="10" t="n">
        <v>1.2</v>
      </c>
    </row>
    <row r="4" spans="1:5">
      <c r="A4" s="4" t="s">
        <v>298</v>
      </c>
      <c r="D4" s="9" t="n">
        <v>1.5</v>
      </c>
      <c r="E4" s="9" t="n">
        <v>1.4</v>
      </c>
    </row>
    <row r="5" spans="1:5">
      <c r="A5" s="4" t="s">
        <v>299</v>
      </c>
    </row>
    <row r="6" spans="1:5">
      <c r="A6" s="3" t="s">
        <v>296</v>
      </c>
    </row>
    <row r="7" spans="1:5">
      <c r="A7" s="4" t="s">
        <v>300</v>
      </c>
      <c r="D7" s="5" t="n">
        <v>1</v>
      </c>
    </row>
    <row r="8" spans="1:5">
      <c r="A8" s="4" t="s">
        <v>301</v>
      </c>
      <c r="D8" s="9" t="n">
        <v>0.3</v>
      </c>
    </row>
    <row r="9" spans="1:5">
      <c r="A9" s="4" t="s">
        <v>302</v>
      </c>
      <c r="D9" s="9" t="n">
        <v>2.2</v>
      </c>
    </row>
    <row r="10" spans="1:5">
      <c r="A10" s="4" t="s">
        <v>303</v>
      </c>
      <c r="D10" s="5" t="n">
        <v>0</v>
      </c>
      <c r="E10" s="7" t="n">
        <v>0</v>
      </c>
    </row>
    <row r="11" spans="1:5">
      <c r="A11" s="4" t="s">
        <v>304</v>
      </c>
    </row>
    <row r="12" spans="1:5">
      <c r="A12" s="3" t="s">
        <v>296</v>
      </c>
    </row>
    <row r="13" spans="1:5">
      <c r="A13" s="4" t="s">
        <v>303</v>
      </c>
      <c r="D13" s="7" t="n">
        <v>0</v>
      </c>
    </row>
    <row r="14" spans="1:5">
      <c r="A14" s="4" t="s">
        <v>305</v>
      </c>
      <c r="B14" s="4" t="s">
        <v>267</v>
      </c>
      <c r="C14" s="4" t="s">
        <v>267</v>
      </c>
    </row>
    <row r="15" spans="1:5">
      <c r="A15" s="4" t="s">
        <v>306</v>
      </c>
    </row>
    <row r="16" spans="1:5">
      <c r="A16" s="3" t="s">
        <v>296</v>
      </c>
    </row>
    <row r="17" spans="1:5">
      <c r="A17" s="4" t="s">
        <v>307</v>
      </c>
      <c r="B17" s="10" t="n">
        <v>0.3</v>
      </c>
    </row>
    <row r="18" spans="1:5">
      <c r="A18" s="4" t="s">
        <v>308</v>
      </c>
      <c r="B18" s="9" t="n">
        <v>0.5</v>
      </c>
    </row>
    <row r="19" spans="1:5">
      <c r="A19" s="4" t="s">
        <v>309</v>
      </c>
    </row>
    <row r="20" spans="1:5">
      <c r="A20" s="3" t="s">
        <v>296</v>
      </c>
    </row>
    <row r="21" spans="1:5">
      <c r="A21" s="4" t="s">
        <v>310</v>
      </c>
      <c r="B21" s="10"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 customWidth="1" max="6" min="6" width="14"/>
    <col customWidth="1" max="7" min="7" width="14"/>
  </cols>
  <sheetData>
    <row r="1" spans="1:7">
      <c r="A1" s="1" t="s">
        <v>311</v>
      </c>
      <c r="B1" s="2" t="s">
        <v>77</v>
      </c>
      <c r="C1" s="2" t="s">
        <v>1</v>
      </c>
    </row>
    <row r="2" spans="1:7">
      <c r="B2" s="2" t="s">
        <v>2</v>
      </c>
      <c r="C2" s="2" t="s">
        <v>2</v>
      </c>
      <c r="D2" s="2" t="s">
        <v>78</v>
      </c>
      <c r="E2" s="2" t="s">
        <v>312</v>
      </c>
      <c r="F2" s="2" t="s">
        <v>25</v>
      </c>
      <c r="G2" s="2" t="s">
        <v>313</v>
      </c>
    </row>
    <row r="3" spans="1:7">
      <c r="A3" s="3" t="s">
        <v>314</v>
      </c>
    </row>
    <row r="4" spans="1:7">
      <c r="A4" s="4" t="s">
        <v>315</v>
      </c>
      <c r="C4" s="7" t="n">
        <v>5000000</v>
      </c>
    </row>
    <row r="5" spans="1:7">
      <c r="A5" s="4" t="s">
        <v>316</v>
      </c>
      <c r="C5" s="7" t="n">
        <v>9916000</v>
      </c>
      <c r="D5" s="7" t="n">
        <v>4000000</v>
      </c>
    </row>
    <row r="6" spans="1:7">
      <c r="A6" s="4" t="s">
        <v>317</v>
      </c>
    </row>
    <row r="7" spans="1:7">
      <c r="A7" s="3" t="s">
        <v>314</v>
      </c>
    </row>
    <row r="8" spans="1:7">
      <c r="A8" s="4" t="s">
        <v>318</v>
      </c>
      <c r="E8" s="7" t="n">
        <v>30000000</v>
      </c>
      <c r="G8" s="7" t="n">
        <v>20000000</v>
      </c>
    </row>
    <row r="9" spans="1:7">
      <c r="A9" s="4" t="s">
        <v>319</v>
      </c>
      <c r="F9" s="7" t="n">
        <v>9900000</v>
      </c>
    </row>
    <row r="10" spans="1:7">
      <c r="A10" s="4" t="s">
        <v>316</v>
      </c>
      <c r="B10" s="7" t="n">
        <v>9900000</v>
      </c>
    </row>
    <row r="11" spans="1:7">
      <c r="A11" s="4" t="s">
        <v>320</v>
      </c>
    </row>
    <row r="12" spans="1:7">
      <c r="A12" s="3" t="s">
        <v>314</v>
      </c>
    </row>
    <row r="13" spans="1:7">
      <c r="A13" s="4" t="s">
        <v>321</v>
      </c>
      <c r="C13" s="4" t="s">
        <v>322</v>
      </c>
    </row>
    <row r="14" spans="1:7">
      <c r="A14" s="4" t="s">
        <v>323</v>
      </c>
    </row>
    <row r="15" spans="1:7">
      <c r="A15" s="3" t="s">
        <v>314</v>
      </c>
    </row>
    <row r="16" spans="1:7">
      <c r="A16" s="4" t="s">
        <v>318</v>
      </c>
      <c r="B16" s="7" t="n">
        <v>2000000</v>
      </c>
      <c r="C16" s="7" t="n">
        <v>2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4</v>
      </c>
      <c r="B1" s="2" t="s">
        <v>2</v>
      </c>
      <c r="C1" s="2" t="s">
        <v>25</v>
      </c>
      <c r="D1" s="2" t="s">
        <v>325</v>
      </c>
    </row>
    <row r="2" spans="1:4">
      <c r="A2" s="3" t="s">
        <v>166</v>
      </c>
    </row>
    <row r="3" spans="1:4">
      <c r="A3" s="4" t="s">
        <v>326</v>
      </c>
      <c r="B3" s="5" t="n">
        <v>1535398</v>
      </c>
      <c r="C3" s="5" t="n">
        <v>1535398</v>
      </c>
    </row>
    <row r="4" spans="1:4">
      <c r="A4" s="4" t="s">
        <v>327</v>
      </c>
    </row>
    <row r="5" spans="1:4">
      <c r="A5" s="3" t="s">
        <v>166</v>
      </c>
    </row>
    <row r="6" spans="1:4">
      <c r="A6" s="4" t="s">
        <v>328</v>
      </c>
      <c r="D6" s="5" t="n">
        <v>708352</v>
      </c>
    </row>
    <row r="7" spans="1:4">
      <c r="A7" s="4" t="s">
        <v>329</v>
      </c>
      <c r="D7" s="5" t="n">
        <v>2162907</v>
      </c>
    </row>
    <row r="8" spans="1:4">
      <c r="A8" s="4" t="s">
        <v>330</v>
      </c>
      <c r="B8" s="11" t="n">
        <v>3.05</v>
      </c>
      <c r="D8" s="11" t="n">
        <v>3.05</v>
      </c>
    </row>
    <row r="9" spans="1:4">
      <c r="A9" s="4" t="s">
        <v>326</v>
      </c>
      <c r="B9" s="5" t="n">
        <v>1535398</v>
      </c>
    </row>
    <row r="10" spans="1:4">
      <c r="A10" s="4" t="s">
        <v>331</v>
      </c>
      <c r="B10" s="5" t="n">
        <v>1756250</v>
      </c>
    </row>
    <row r="11" spans="1:4">
      <c r="A11" s="4" t="s">
        <v>332</v>
      </c>
      <c r="B11" s="11" t="n">
        <v>3.05</v>
      </c>
      <c r="D11" s="11" t="n">
        <v>3.05</v>
      </c>
    </row>
    <row r="12" spans="1:4">
      <c r="A12" s="4" t="s">
        <v>333</v>
      </c>
      <c r="B12" s="5" t="n">
        <v>4688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34</v>
      </c>
      <c r="B1" s="2" t="s">
        <v>1</v>
      </c>
      <c r="C1" s="2" t="s">
        <v>214</v>
      </c>
    </row>
    <row r="2" spans="1:3">
      <c r="B2" s="2" t="s">
        <v>2</v>
      </c>
      <c r="C2" s="2" t="s">
        <v>25</v>
      </c>
    </row>
    <row r="3" spans="1:3">
      <c r="A3" s="4" t="s">
        <v>335</v>
      </c>
      <c r="B3" s="7" t="n">
        <v>68757</v>
      </c>
      <c r="C3" s="7" t="n">
        <v>611228</v>
      </c>
    </row>
    <row r="4" spans="1:3">
      <c r="A4" s="4" t="s">
        <v>336</v>
      </c>
      <c r="B4" s="5" t="n">
        <v>823137</v>
      </c>
      <c r="C4" s="5" t="n">
        <v>881715</v>
      </c>
    </row>
    <row r="5" spans="1:3">
      <c r="A5" s="4" t="s">
        <v>337</v>
      </c>
      <c r="B5" s="5" t="n">
        <v>462809</v>
      </c>
      <c r="C5" s="5" t="n">
        <v>1087591</v>
      </c>
    </row>
    <row r="6" spans="1:3">
      <c r="A6" s="4" t="s">
        <v>118</v>
      </c>
      <c r="B6" s="5" t="n">
        <v>2740798</v>
      </c>
      <c r="C6" s="5" t="n">
        <v>2773201</v>
      </c>
    </row>
    <row r="7" spans="1:3">
      <c r="A7" s="4" t="s">
        <v>338</v>
      </c>
      <c r="B7" s="7" t="n">
        <v>4095501</v>
      </c>
      <c r="C7" s="5" t="n">
        <v>5353735</v>
      </c>
    </row>
    <row r="8" spans="1:3">
      <c r="A8" s="4" t="s">
        <v>339</v>
      </c>
      <c r="B8" s="4" t="s">
        <v>252</v>
      </c>
    </row>
    <row r="9" spans="1:3">
      <c r="A9" s="4" t="s">
        <v>340</v>
      </c>
      <c r="B9" s="7" t="n">
        <v>1000000</v>
      </c>
      <c r="C9" s="7" t="n">
        <v>600000</v>
      </c>
    </row>
    <row r="10" spans="1:3">
      <c r="A10" s="4" t="s">
        <v>341</v>
      </c>
      <c r="B10" s="4" t="s">
        <v>227</v>
      </c>
      <c r="C10" s="4" t="s">
        <v>227</v>
      </c>
    </row>
    <row r="11" spans="1:3">
      <c r="A11" s="4" t="s">
        <v>49</v>
      </c>
    </row>
    <row r="12" spans="1:3">
      <c r="A12" s="4" t="s">
        <v>342</v>
      </c>
      <c r="B12" s="7" t="n">
        <v>400000</v>
      </c>
      <c r="C12" s="7" t="n">
        <v>700000</v>
      </c>
    </row>
    <row r="13" spans="1:3">
      <c r="A13" s="4" t="s">
        <v>343</v>
      </c>
      <c r="C13" s="7"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44</v>
      </c>
      <c r="B1" s="2" t="s">
        <v>77</v>
      </c>
      <c r="D1" s="2" t="s">
        <v>1</v>
      </c>
    </row>
    <row r="2" spans="1:6">
      <c r="B2" s="2" t="s">
        <v>276</v>
      </c>
      <c r="C2" s="2" t="s">
        <v>345</v>
      </c>
      <c r="D2" s="2" t="s">
        <v>346</v>
      </c>
      <c r="E2" s="2" t="s">
        <v>345</v>
      </c>
      <c r="F2" s="2" t="s">
        <v>347</v>
      </c>
    </row>
    <row r="3" spans="1:6">
      <c r="A3" s="3" t="s">
        <v>169</v>
      </c>
    </row>
    <row r="4" spans="1:6">
      <c r="A4" s="4" t="s">
        <v>348</v>
      </c>
      <c r="D4" s="5" t="n">
        <v>2</v>
      </c>
    </row>
    <row r="5" spans="1:6">
      <c r="A5" s="4" t="s">
        <v>349</v>
      </c>
      <c r="B5" s="7" t="n">
        <v>3205246</v>
      </c>
      <c r="C5" s="7" t="n">
        <v>3524123</v>
      </c>
      <c r="D5" s="7" t="n">
        <v>6397319</v>
      </c>
      <c r="E5" s="7" t="n">
        <v>7024791</v>
      </c>
    </row>
    <row r="6" spans="1:6">
      <c r="A6" s="4" t="s">
        <v>350</v>
      </c>
      <c r="B6" s="5" t="n">
        <v>6700000</v>
      </c>
      <c r="D6" s="7" t="n">
        <v>6700000</v>
      </c>
      <c r="F6" s="7" t="n">
        <v>7000000</v>
      </c>
    </row>
    <row r="7" spans="1:6">
      <c r="A7" s="4" t="s">
        <v>351</v>
      </c>
      <c r="D7" s="5" t="n">
        <v>3</v>
      </c>
    </row>
    <row r="8" spans="1:6">
      <c r="A8" s="3" t="s">
        <v>352</v>
      </c>
    </row>
    <row r="9" spans="1:6">
      <c r="A9" s="4" t="s">
        <v>80</v>
      </c>
      <c r="B9" s="5" t="n">
        <v>12516383</v>
      </c>
      <c r="C9" s="5" t="n">
        <v>13103376</v>
      </c>
      <c r="D9" s="7" t="n">
        <v>25245268</v>
      </c>
      <c r="E9" s="5" t="n">
        <v>26787889</v>
      </c>
    </row>
    <row r="10" spans="1:6">
      <c r="A10" s="3" t="s">
        <v>353</v>
      </c>
    </row>
    <row r="11" spans="1:6">
      <c r="A11" s="4" t="s">
        <v>354</v>
      </c>
      <c r="B11" s="5" t="n">
        <v>7225692</v>
      </c>
      <c r="C11" s="5" t="n">
        <v>6844564</v>
      </c>
      <c r="D11" s="5" t="n">
        <v>14646895</v>
      </c>
      <c r="E11" s="5" t="n">
        <v>14337185</v>
      </c>
    </row>
    <row r="12" spans="1:6">
      <c r="A12" s="3" t="s">
        <v>355</v>
      </c>
    </row>
    <row r="13" spans="1:6">
      <c r="A13" s="4" t="s">
        <v>354</v>
      </c>
      <c r="B13" s="5" t="n">
        <v>7225692</v>
      </c>
      <c r="C13" s="5" t="n">
        <v>6844564</v>
      </c>
      <c r="D13" s="5" t="n">
        <v>14646895</v>
      </c>
      <c r="E13" s="5" t="n">
        <v>14337185</v>
      </c>
    </row>
    <row r="14" spans="1:6">
      <c r="A14" s="4" t="s">
        <v>85</v>
      </c>
      <c r="B14" s="5" t="n">
        <v>4681705</v>
      </c>
      <c r="C14" s="5" t="n">
        <v>5204892</v>
      </c>
      <c r="D14" s="5" t="n">
        <v>9969043</v>
      </c>
      <c r="E14" s="5" t="n">
        <v>10685606</v>
      </c>
    </row>
    <row r="15" spans="1:6">
      <c r="A15" s="4" t="s">
        <v>86</v>
      </c>
      <c r="B15" s="5" t="n">
        <v>7284</v>
      </c>
      <c r="C15" s="5" t="n">
        <v>125268</v>
      </c>
      <c r="D15" s="5" t="n">
        <v>72742</v>
      </c>
      <c r="E15" s="5" t="n">
        <v>125268</v>
      </c>
    </row>
    <row r="16" spans="1:6">
      <c r="A16" s="4" t="s">
        <v>88</v>
      </c>
      <c r="B16" s="5" t="n">
        <v>2536703</v>
      </c>
      <c r="C16" s="5" t="n">
        <v>1514404</v>
      </c>
      <c r="D16" s="5" t="n">
        <v>4605110</v>
      </c>
      <c r="E16" s="5" t="n">
        <v>3526311</v>
      </c>
    </row>
    <row r="17" spans="1:6">
      <c r="A17" s="4" t="s">
        <v>90</v>
      </c>
      <c r="B17" s="5" t="n">
        <v>-92813</v>
      </c>
      <c r="C17" s="5" t="n">
        <v>-83021</v>
      </c>
      <c r="D17" s="5" t="n">
        <v>-209145</v>
      </c>
      <c r="E17" s="5" t="n">
        <v>-97697</v>
      </c>
    </row>
    <row r="18" spans="1:6">
      <c r="A18" s="4" t="s">
        <v>91</v>
      </c>
      <c r="B18" s="5" t="n">
        <v>585</v>
      </c>
      <c r="C18" s="5" t="n">
        <v>398</v>
      </c>
      <c r="D18" s="5" t="n">
        <v>1108</v>
      </c>
      <c r="E18" s="5" t="n">
        <v>822</v>
      </c>
    </row>
    <row r="19" spans="1:6">
      <c r="A19" s="4" t="s">
        <v>92</v>
      </c>
      <c r="B19" s="5" t="n">
        <v>-92228</v>
      </c>
      <c r="C19" s="5" t="n">
        <v>-82623</v>
      </c>
      <c r="D19" s="5" t="n">
        <v>-208037</v>
      </c>
      <c r="E19" s="5" t="n">
        <v>-96875</v>
      </c>
    </row>
    <row r="20" spans="1:6">
      <c r="A20" s="4" t="s">
        <v>93</v>
      </c>
      <c r="B20" s="5" t="n">
        <v>2444475</v>
      </c>
      <c r="C20" s="5" t="n">
        <v>1431781</v>
      </c>
      <c r="D20" s="5" t="n">
        <v>4397073</v>
      </c>
      <c r="E20" s="5" t="n">
        <v>3429436</v>
      </c>
    </row>
    <row r="21" spans="1:6">
      <c r="A21" s="4" t="s">
        <v>356</v>
      </c>
    </row>
    <row r="22" spans="1:6">
      <c r="A22" s="3" t="s">
        <v>353</v>
      </c>
    </row>
    <row r="23" spans="1:6">
      <c r="A23" s="4" t="s">
        <v>354</v>
      </c>
      <c r="B23" s="5" t="n">
        <v>9954245</v>
      </c>
      <c r="C23" s="5" t="n">
        <v>9745551</v>
      </c>
      <c r="D23" s="5" t="n">
        <v>20053723</v>
      </c>
      <c r="E23" s="5" t="n">
        <v>19998418</v>
      </c>
    </row>
    <row r="24" spans="1:6">
      <c r="A24" s="3" t="s">
        <v>355</v>
      </c>
    </row>
    <row r="25" spans="1:6">
      <c r="A25" s="4" t="s">
        <v>354</v>
      </c>
      <c r="B25" s="5" t="n">
        <v>9954245</v>
      </c>
      <c r="C25" s="5" t="n">
        <v>9745551</v>
      </c>
      <c r="D25" s="5" t="n">
        <v>20053723</v>
      </c>
      <c r="E25" s="5" t="n">
        <v>19998418</v>
      </c>
    </row>
    <row r="26" spans="1:6">
      <c r="A26" s="4" t="s">
        <v>357</v>
      </c>
    </row>
    <row r="27" spans="1:6">
      <c r="A27" s="3" t="s">
        <v>353</v>
      </c>
    </row>
    <row r="28" spans="1:6">
      <c r="A28" s="4" t="s">
        <v>354</v>
      </c>
      <c r="B28" s="5" t="n">
        <v>2728553</v>
      </c>
      <c r="C28" s="5" t="n">
        <v>2900987</v>
      </c>
      <c r="D28" s="5" t="n">
        <v>5406828</v>
      </c>
      <c r="E28" s="5" t="n">
        <v>5661233</v>
      </c>
    </row>
    <row r="29" spans="1:6">
      <c r="A29" s="3" t="s">
        <v>355</v>
      </c>
    </row>
    <row r="30" spans="1:6">
      <c r="A30" s="4" t="s">
        <v>354</v>
      </c>
      <c r="B30" s="5" t="n">
        <v>2728553</v>
      </c>
      <c r="C30" s="5" t="n">
        <v>2900987</v>
      </c>
      <c r="D30" s="5" t="n">
        <v>5406828</v>
      </c>
      <c r="E30" s="5" t="n">
        <v>5661233</v>
      </c>
    </row>
    <row r="31" spans="1:6">
      <c r="A31" s="4" t="s">
        <v>358</v>
      </c>
    </row>
    <row r="32" spans="1:6">
      <c r="A32" s="3" t="s">
        <v>169</v>
      </c>
    </row>
    <row r="33" spans="1:6">
      <c r="A33" s="4" t="s">
        <v>349</v>
      </c>
      <c r="B33" s="5" t="n">
        <v>500000</v>
      </c>
      <c r="C33" s="5" t="n">
        <v>600000</v>
      </c>
      <c r="D33" s="5" t="n">
        <v>1000000</v>
      </c>
      <c r="E33" s="5" t="n">
        <v>1400000</v>
      </c>
    </row>
    <row r="34" spans="1:6">
      <c r="A34" s="3" t="s">
        <v>352</v>
      </c>
    </row>
    <row r="35" spans="1:6">
      <c r="A35" s="4" t="s">
        <v>80</v>
      </c>
      <c r="B35" s="5" t="n">
        <v>8510966</v>
      </c>
      <c r="C35" s="5" t="n">
        <v>7958606</v>
      </c>
      <c r="D35" s="5" t="n">
        <v>16943870</v>
      </c>
      <c r="E35" s="5" t="n">
        <v>16592838</v>
      </c>
    </row>
    <row r="36" spans="1:6">
      <c r="A36" s="4" t="s">
        <v>359</v>
      </c>
    </row>
    <row r="37" spans="1:6">
      <c r="A37" s="3" t="s">
        <v>353</v>
      </c>
    </row>
    <row r="38" spans="1:6">
      <c r="A38" s="4" t="s">
        <v>354</v>
      </c>
      <c r="B38" s="5" t="n">
        <v>8034273</v>
      </c>
      <c r="C38" s="5" t="n">
        <v>7335470</v>
      </c>
      <c r="D38" s="5" t="n">
        <v>15953379</v>
      </c>
      <c r="E38" s="5" t="n">
        <v>15229280</v>
      </c>
    </row>
    <row r="39" spans="1:6">
      <c r="A39" s="3" t="s">
        <v>355</v>
      </c>
    </row>
    <row r="40" spans="1:6">
      <c r="A40" s="4" t="s">
        <v>354</v>
      </c>
      <c r="B40" s="5" t="n">
        <v>8034273</v>
      </c>
      <c r="C40" s="5" t="n">
        <v>7335470</v>
      </c>
      <c r="D40" s="5" t="n">
        <v>15953379</v>
      </c>
      <c r="E40" s="5" t="n">
        <v>15229280</v>
      </c>
    </row>
    <row r="41" spans="1:6">
      <c r="A41" s="4" t="s">
        <v>360</v>
      </c>
    </row>
    <row r="42" spans="1:6">
      <c r="A42" s="3" t="s">
        <v>352</v>
      </c>
    </row>
    <row r="43" spans="1:6">
      <c r="A43" s="4" t="s">
        <v>80</v>
      </c>
      <c r="B43" s="5" t="n">
        <v>4005417</v>
      </c>
      <c r="C43" s="5" t="n">
        <v>5144770</v>
      </c>
      <c r="D43" s="5" t="n">
        <v>8301398</v>
      </c>
      <c r="E43" s="5" t="n">
        <v>10195051</v>
      </c>
    </row>
    <row r="44" spans="1:6">
      <c r="A44" s="4" t="s">
        <v>361</v>
      </c>
    </row>
    <row r="45" spans="1:6">
      <c r="A45" s="3" t="s">
        <v>353</v>
      </c>
    </row>
    <row r="46" spans="1:6">
      <c r="A46" s="4" t="s">
        <v>354</v>
      </c>
      <c r="B46" s="5" t="n">
        <v>1919972</v>
      </c>
      <c r="C46" s="5" t="n">
        <v>2410081</v>
      </c>
      <c r="D46" s="5" t="n">
        <v>4100344</v>
      </c>
      <c r="E46" s="5" t="n">
        <v>4769138</v>
      </c>
    </row>
    <row r="47" spans="1:6">
      <c r="A47" s="3" t="s">
        <v>355</v>
      </c>
    </row>
    <row r="48" spans="1:6">
      <c r="A48" s="4" t="s">
        <v>354</v>
      </c>
      <c r="B48" s="5" t="n">
        <v>1919972</v>
      </c>
      <c r="C48" s="5" t="n">
        <v>2410081</v>
      </c>
      <c r="D48" s="5" t="n">
        <v>4100344</v>
      </c>
      <c r="E48" s="5" t="n">
        <v>4769138</v>
      </c>
    </row>
    <row r="49" spans="1:6">
      <c r="A49" s="4" t="s">
        <v>362</v>
      </c>
    </row>
    <row r="50" spans="1:6">
      <c r="A50" s="3" t="s">
        <v>352</v>
      </c>
    </row>
    <row r="51" spans="1:6">
      <c r="A51" s="4" t="s">
        <v>80</v>
      </c>
      <c r="B51" s="5" t="n">
        <v>4143965</v>
      </c>
      <c r="C51" s="5" t="n">
        <v>3761918</v>
      </c>
      <c r="D51" s="5" t="n">
        <v>8237350</v>
      </c>
      <c r="E51" s="5" t="n">
        <v>7578982</v>
      </c>
    </row>
    <row r="52" spans="1:6">
      <c r="A52" s="4" t="s">
        <v>363</v>
      </c>
    </row>
    <row r="53" spans="1:6">
      <c r="A53" s="3" t="s">
        <v>353</v>
      </c>
    </row>
    <row r="54" spans="1:6">
      <c r="A54" s="4" t="s">
        <v>354</v>
      </c>
      <c r="B54" s="5" t="n">
        <v>4118537</v>
      </c>
      <c r="C54" s="5" t="n">
        <v>3731646</v>
      </c>
      <c r="D54" s="5" t="n">
        <v>8191331</v>
      </c>
      <c r="E54" s="5" t="n">
        <v>7525150</v>
      </c>
    </row>
    <row r="55" spans="1:6">
      <c r="A55" s="3" t="s">
        <v>355</v>
      </c>
    </row>
    <row r="56" spans="1:6">
      <c r="A56" s="4" t="s">
        <v>354</v>
      </c>
      <c r="B56" s="5" t="n">
        <v>4118537</v>
      </c>
      <c r="C56" s="5" t="n">
        <v>3731646</v>
      </c>
      <c r="D56" s="5" t="n">
        <v>8191331</v>
      </c>
      <c r="E56" s="5" t="n">
        <v>7525150</v>
      </c>
    </row>
    <row r="57" spans="1:6">
      <c r="A57" s="4" t="s">
        <v>364</v>
      </c>
    </row>
    <row r="58" spans="1:6">
      <c r="A58" s="3" t="s">
        <v>352</v>
      </c>
    </row>
    <row r="59" spans="1:6">
      <c r="A59" s="4" t="s">
        <v>80</v>
      </c>
      <c r="B59" s="5" t="n">
        <v>3226629</v>
      </c>
      <c r="C59" s="5" t="n">
        <v>2444187</v>
      </c>
      <c r="D59" s="5" t="n">
        <v>6195781</v>
      </c>
      <c r="E59" s="5" t="n">
        <v>4629561</v>
      </c>
    </row>
    <row r="60" spans="1:6">
      <c r="A60" s="4" t="s">
        <v>365</v>
      </c>
    </row>
    <row r="61" spans="1:6">
      <c r="A61" s="3" t="s">
        <v>353</v>
      </c>
    </row>
    <row r="62" spans="1:6">
      <c r="A62" s="4" t="s">
        <v>354</v>
      </c>
      <c r="B62" s="5" t="n">
        <v>3001927</v>
      </c>
      <c r="C62" s="5" t="n">
        <v>2261907</v>
      </c>
      <c r="D62" s="5" t="n">
        <v>5798823</v>
      </c>
      <c r="E62" s="5" t="n">
        <v>4296595</v>
      </c>
    </row>
    <row r="63" spans="1:6">
      <c r="A63" s="3" t="s">
        <v>355</v>
      </c>
    </row>
    <row r="64" spans="1:6">
      <c r="A64" s="4" t="s">
        <v>354</v>
      </c>
      <c r="B64" s="5" t="n">
        <v>3001927</v>
      </c>
      <c r="C64" s="5" t="n">
        <v>2261907</v>
      </c>
      <c r="D64" s="5" t="n">
        <v>5798823</v>
      </c>
      <c r="E64" s="5" t="n">
        <v>4296595</v>
      </c>
    </row>
    <row r="65" spans="1:6">
      <c r="A65" s="4" t="s">
        <v>366</v>
      </c>
    </row>
    <row r="66" spans="1:6">
      <c r="A66" s="3" t="s">
        <v>352</v>
      </c>
    </row>
    <row r="67" spans="1:6">
      <c r="A67" s="4" t="s">
        <v>80</v>
      </c>
      <c r="B67" s="5" t="n">
        <v>1140372</v>
      </c>
      <c r="C67" s="5" t="n">
        <v>1752501</v>
      </c>
      <c r="D67" s="5" t="n">
        <v>2510739</v>
      </c>
      <c r="E67" s="5" t="n">
        <v>4384295</v>
      </c>
    </row>
    <row r="68" spans="1:6">
      <c r="A68" s="4" t="s">
        <v>367</v>
      </c>
    </row>
    <row r="69" spans="1:6">
      <c r="A69" s="3" t="s">
        <v>353</v>
      </c>
    </row>
    <row r="70" spans="1:6">
      <c r="A70" s="4" t="s">
        <v>354</v>
      </c>
      <c r="B70" s="5" t="n">
        <v>913809</v>
      </c>
      <c r="C70" s="5" t="n">
        <v>1341917</v>
      </c>
      <c r="D70" s="5" t="n">
        <v>1963225</v>
      </c>
      <c r="E70" s="5" t="n">
        <v>3407535</v>
      </c>
    </row>
    <row r="71" spans="1:6">
      <c r="A71" s="3" t="s">
        <v>355</v>
      </c>
    </row>
    <row r="72" spans="1:6">
      <c r="A72" s="4" t="s">
        <v>354</v>
      </c>
      <c r="B72" s="7" t="n">
        <v>913809</v>
      </c>
      <c r="C72" s="7" t="n">
        <v>1341917</v>
      </c>
      <c r="D72" s="7" t="n">
        <v>1963225</v>
      </c>
      <c r="E72" s="7" t="n">
        <v>34075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4" t="s">
        <v>369</v>
      </c>
    </row>
    <row r="4" spans="1:5">
      <c r="A4" s="3" t="s">
        <v>370</v>
      </c>
    </row>
    <row r="5" spans="1:5">
      <c r="A5" s="4" t="s">
        <v>217</v>
      </c>
      <c r="B5" s="4" t="s">
        <v>371</v>
      </c>
      <c r="C5" s="4" t="s">
        <v>372</v>
      </c>
      <c r="D5" s="4" t="s">
        <v>371</v>
      </c>
      <c r="E5" s="4" t="s">
        <v>373</v>
      </c>
    </row>
    <row r="6" spans="1:5">
      <c r="A6" s="4" t="s">
        <v>374</v>
      </c>
    </row>
    <row r="7" spans="1:5">
      <c r="A7" s="3" t="s">
        <v>370</v>
      </c>
    </row>
    <row r="8" spans="1:5">
      <c r="A8" s="4" t="s">
        <v>217</v>
      </c>
      <c r="B8" s="4" t="s">
        <v>375</v>
      </c>
      <c r="C8" s="4" t="s">
        <v>223</v>
      </c>
      <c r="D8" s="4" t="s">
        <v>376</v>
      </c>
      <c r="E8" s="4" t="s">
        <v>377</v>
      </c>
    </row>
    <row r="9" spans="1:5">
      <c r="A9" s="4" t="s">
        <v>378</v>
      </c>
    </row>
    <row r="10" spans="1:5">
      <c r="A10" s="3" t="s">
        <v>370</v>
      </c>
    </row>
    <row r="11" spans="1:5">
      <c r="A11" s="4" t="s">
        <v>217</v>
      </c>
      <c r="B11" s="4" t="s">
        <v>227</v>
      </c>
      <c r="D11" s="4" t="s">
        <v>229</v>
      </c>
    </row>
    <row r="12" spans="1:5">
      <c r="A12" s="4" t="s">
        <v>379</v>
      </c>
    </row>
    <row r="13" spans="1:5">
      <c r="A13" s="3" t="s">
        <v>370</v>
      </c>
    </row>
    <row r="14" spans="1:5">
      <c r="A14" s="4" t="s">
        <v>217</v>
      </c>
      <c r="B14" s="4" t="s">
        <v>230</v>
      </c>
      <c r="C14" s="4" t="s">
        <v>375</v>
      </c>
      <c r="D14" s="4" t="s">
        <v>229</v>
      </c>
      <c r="E14" s="4" t="s">
        <v>227</v>
      </c>
    </row>
    <row r="15" spans="1:5">
      <c r="A15" s="4" t="s">
        <v>380</v>
      </c>
    </row>
    <row r="16" spans="1:5">
      <c r="A16" s="3" t="s">
        <v>370</v>
      </c>
    </row>
    <row r="17" spans="1:5">
      <c r="A17" s="4" t="s">
        <v>217</v>
      </c>
      <c r="B17" s="4" t="s">
        <v>230</v>
      </c>
      <c r="C17" s="4" t="s">
        <v>230</v>
      </c>
      <c r="D17" s="4" t="s">
        <v>227</v>
      </c>
    </row>
    <row r="18" spans="1:5">
      <c r="A18" s="4" t="s">
        <v>381</v>
      </c>
    </row>
    <row r="19" spans="1:5">
      <c r="A19" s="3" t="s">
        <v>370</v>
      </c>
    </row>
    <row r="20" spans="1:5">
      <c r="A20" s="4" t="s">
        <v>217</v>
      </c>
      <c r="B20" s="4" t="s">
        <v>382</v>
      </c>
      <c r="C20" s="4" t="s">
        <v>383</v>
      </c>
      <c r="D20" s="4" t="s">
        <v>384</v>
      </c>
      <c r="E20" s="4" t="s">
        <v>385</v>
      </c>
    </row>
    <row r="21" spans="1:5">
      <c r="A21" s="4" t="s">
        <v>386</v>
      </c>
    </row>
    <row r="22" spans="1:5">
      <c r="A22" s="3" t="s">
        <v>370</v>
      </c>
    </row>
    <row r="23" spans="1:5">
      <c r="A23" s="4" t="s">
        <v>217</v>
      </c>
      <c r="B23" s="4" t="s">
        <v>387</v>
      </c>
      <c r="C23" s="4" t="s">
        <v>388</v>
      </c>
      <c r="D23" s="4" t="s">
        <v>388</v>
      </c>
      <c r="E23" s="4" t="s">
        <v>389</v>
      </c>
    </row>
    <row r="24" spans="1:5">
      <c r="A24" s="4" t="s">
        <v>390</v>
      </c>
    </row>
    <row r="25" spans="1:5">
      <c r="A25" s="3" t="s">
        <v>370</v>
      </c>
    </row>
    <row r="26" spans="1:5">
      <c r="A26" s="4" t="s">
        <v>217</v>
      </c>
      <c r="B26" s="4" t="s">
        <v>223</v>
      </c>
      <c r="C26" s="4" t="s">
        <v>224</v>
      </c>
      <c r="D26" s="4" t="s">
        <v>223</v>
      </c>
      <c r="E26" s="4" t="s">
        <v>225</v>
      </c>
    </row>
    <row r="27" spans="1:5">
      <c r="A27" s="4" t="s">
        <v>391</v>
      </c>
    </row>
    <row r="28" spans="1:5">
      <c r="A28" s="3" t="s">
        <v>370</v>
      </c>
    </row>
    <row r="29" spans="1:5">
      <c r="A29" s="4" t="s">
        <v>217</v>
      </c>
      <c r="C29" s="4" t="s">
        <v>229</v>
      </c>
      <c r="E29" s="4" t="s">
        <v>230</v>
      </c>
    </row>
    <row r="30" spans="1:5">
      <c r="A30" s="4" t="s">
        <v>392</v>
      </c>
    </row>
    <row r="31" spans="1:5">
      <c r="A31" s="3" t="s">
        <v>370</v>
      </c>
    </row>
    <row r="32" spans="1:5">
      <c r="A32" s="4" t="s">
        <v>217</v>
      </c>
      <c r="E32" s="4" t="s">
        <v>227</v>
      </c>
    </row>
    <row r="33" spans="1:5">
      <c r="A33" s="4" t="s">
        <v>393</v>
      </c>
    </row>
    <row r="34" spans="1:5">
      <c r="A34" s="3" t="s">
        <v>370</v>
      </c>
    </row>
    <row r="35" spans="1:5">
      <c r="A35" s="4" t="s">
        <v>217</v>
      </c>
      <c r="B35" s="4" t="s">
        <v>221</v>
      </c>
      <c r="C35" s="4" t="s">
        <v>394</v>
      </c>
      <c r="D35" s="4" t="s">
        <v>218</v>
      </c>
      <c r="E35" s="4" t="s">
        <v>395</v>
      </c>
    </row>
    <row r="36" spans="1:5">
      <c r="A36" s="4" t="s">
        <v>396</v>
      </c>
    </row>
    <row r="37" spans="1:5">
      <c r="A37" s="3" t="s">
        <v>370</v>
      </c>
    </row>
    <row r="38" spans="1:5">
      <c r="A38" s="4" t="s">
        <v>217</v>
      </c>
      <c r="B38" s="4" t="s">
        <v>397</v>
      </c>
      <c r="C38" s="4" t="s">
        <v>225</v>
      </c>
      <c r="D38" s="4" t="s">
        <v>219</v>
      </c>
      <c r="E38" s="4" t="s">
        <v>2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516383</v>
      </c>
      <c r="C4" s="7" t="n">
        <v>13103376</v>
      </c>
      <c r="D4" s="7" t="n">
        <v>25245268</v>
      </c>
      <c r="E4" s="7" t="n">
        <v>26787889</v>
      </c>
    </row>
    <row r="5" spans="1:5">
      <c r="A5" s="3" t="s">
        <v>81</v>
      </c>
    </row>
    <row r="6" spans="1:5">
      <c r="A6" s="4" t="s">
        <v>82</v>
      </c>
      <c r="B6" s="5" t="n">
        <v>2085445</v>
      </c>
      <c r="C6" s="5" t="n">
        <v>2734689</v>
      </c>
      <c r="D6" s="5" t="n">
        <v>4201054</v>
      </c>
      <c r="E6" s="5" t="n">
        <v>5425913</v>
      </c>
    </row>
    <row r="7" spans="1:5">
      <c r="A7" s="4" t="s">
        <v>83</v>
      </c>
      <c r="B7" s="5" t="n">
        <v>3205246</v>
      </c>
      <c r="C7" s="5" t="n">
        <v>3524123</v>
      </c>
      <c r="D7" s="5" t="n">
        <v>6397319</v>
      </c>
      <c r="E7" s="5" t="n">
        <v>7024791</v>
      </c>
    </row>
    <row r="8" spans="1:5">
      <c r="A8" s="4" t="s">
        <v>84</v>
      </c>
      <c r="B8" s="5" t="n">
        <v>5290691</v>
      </c>
      <c r="C8" s="5" t="n">
        <v>6258812</v>
      </c>
      <c r="D8" s="5" t="n">
        <v>10598373</v>
      </c>
      <c r="E8" s="5" t="n">
        <v>12450704</v>
      </c>
    </row>
    <row r="9" spans="1:5">
      <c r="A9" s="4" t="s">
        <v>85</v>
      </c>
      <c r="B9" s="5" t="n">
        <v>4681705</v>
      </c>
      <c r="C9" s="5" t="n">
        <v>5204892</v>
      </c>
      <c r="D9" s="5" t="n">
        <v>9969043</v>
      </c>
      <c r="E9" s="5" t="n">
        <v>10685606</v>
      </c>
    </row>
    <row r="10" spans="1:5">
      <c r="A10" s="4" t="s">
        <v>86</v>
      </c>
      <c r="B10" s="5" t="n">
        <v>7284</v>
      </c>
      <c r="C10" s="5" t="n">
        <v>125268</v>
      </c>
      <c r="D10" s="5" t="n">
        <v>72742</v>
      </c>
      <c r="E10" s="5" t="n">
        <v>125268</v>
      </c>
    </row>
    <row r="11" spans="1:5">
      <c r="A11" s="4" t="s">
        <v>87</v>
      </c>
      <c r="B11" s="5" t="n">
        <v>9979680</v>
      </c>
      <c r="C11" s="5" t="n">
        <v>11588972</v>
      </c>
      <c r="D11" s="5" t="n">
        <v>20640158</v>
      </c>
      <c r="E11" s="5" t="n">
        <v>23261578</v>
      </c>
    </row>
    <row r="12" spans="1:5">
      <c r="A12" s="4" t="s">
        <v>88</v>
      </c>
      <c r="B12" s="5" t="n">
        <v>2536703</v>
      </c>
      <c r="C12" s="5" t="n">
        <v>1514404</v>
      </c>
      <c r="D12" s="5" t="n">
        <v>4605110</v>
      </c>
      <c r="E12" s="5" t="n">
        <v>3526311</v>
      </c>
    </row>
    <row r="13" spans="1:5">
      <c r="A13" s="3" t="s">
        <v>89</v>
      </c>
    </row>
    <row r="14" spans="1:5">
      <c r="A14" s="4" t="s">
        <v>90</v>
      </c>
      <c r="B14" s="5" t="n">
        <v>-92813</v>
      </c>
      <c r="C14" s="5" t="n">
        <v>-83021</v>
      </c>
      <c r="D14" s="5" t="n">
        <v>-209145</v>
      </c>
      <c r="E14" s="5" t="n">
        <v>-97697</v>
      </c>
    </row>
    <row r="15" spans="1:5">
      <c r="A15" s="4" t="s">
        <v>91</v>
      </c>
      <c r="B15" s="5" t="n">
        <v>585</v>
      </c>
      <c r="C15" s="5" t="n">
        <v>398</v>
      </c>
      <c r="D15" s="5" t="n">
        <v>1108</v>
      </c>
      <c r="E15" s="5" t="n">
        <v>822</v>
      </c>
    </row>
    <row r="16" spans="1:5">
      <c r="A16" s="4" t="s">
        <v>92</v>
      </c>
      <c r="B16" s="5" t="n">
        <v>-92228</v>
      </c>
      <c r="C16" s="5" t="n">
        <v>-82623</v>
      </c>
      <c r="D16" s="5" t="n">
        <v>-208037</v>
      </c>
      <c r="E16" s="5" t="n">
        <v>-96875</v>
      </c>
    </row>
    <row r="17" spans="1:5">
      <c r="A17" s="4" t="s">
        <v>93</v>
      </c>
      <c r="B17" s="5" t="n">
        <v>2444475</v>
      </c>
      <c r="C17" s="5" t="n">
        <v>1431781</v>
      </c>
      <c r="D17" s="5" t="n">
        <v>4397073</v>
      </c>
      <c r="E17" s="5" t="n">
        <v>3429436</v>
      </c>
    </row>
    <row r="18" spans="1:5">
      <c r="A18" s="4" t="s">
        <v>94</v>
      </c>
      <c r="B18" s="5" t="n">
        <v>-474946</v>
      </c>
      <c r="C18" s="5" t="n">
        <v>-149058</v>
      </c>
      <c r="D18" s="5" t="n">
        <v>-1010004</v>
      </c>
      <c r="E18" s="5" t="n">
        <v>-386408</v>
      </c>
    </row>
    <row r="19" spans="1:5">
      <c r="A19" s="4" t="s">
        <v>95</v>
      </c>
      <c r="B19" s="7" t="n">
        <v>1969529</v>
      </c>
      <c r="C19" s="7" t="n">
        <v>1282723</v>
      </c>
      <c r="D19" s="7" t="n">
        <v>3387069</v>
      </c>
      <c r="E19" s="7" t="n">
        <v>3043028</v>
      </c>
    </row>
    <row r="20" spans="1:5">
      <c r="A20" s="4" t="s">
        <v>96</v>
      </c>
      <c r="B20" s="8" t="n">
        <v>0.04</v>
      </c>
      <c r="C20" s="8" t="n">
        <v>0.02</v>
      </c>
      <c r="D20" s="8" t="n">
        <v>0.06</v>
      </c>
      <c r="E20" s="8" t="n">
        <v>0.06</v>
      </c>
    </row>
    <row r="21" spans="1:5">
      <c r="A21" s="4" t="s">
        <v>97</v>
      </c>
      <c r="B21" s="8" t="n">
        <v>0.04</v>
      </c>
      <c r="C21" s="8" t="n">
        <v>0.02</v>
      </c>
      <c r="D21" s="8" t="n">
        <v>0.06</v>
      </c>
      <c r="E21" s="8" t="n">
        <v>0.05</v>
      </c>
    </row>
    <row r="22" spans="1:5">
      <c r="A22" s="4" t="s">
        <v>98</v>
      </c>
      <c r="B22" s="5" t="n">
        <v>49238405</v>
      </c>
      <c r="C22" s="5" t="n">
        <v>49602206</v>
      </c>
      <c r="D22" s="5" t="n">
        <v>49078889</v>
      </c>
      <c r="E22" s="5" t="n">
        <v>50186828</v>
      </c>
    </row>
    <row r="23" spans="1:5">
      <c r="A23" s="4" t="s">
        <v>99</v>
      </c>
      <c r="B23" s="5" t="n">
        <v>51272280</v>
      </c>
      <c r="C23" s="5" t="n">
        <v>51987695</v>
      </c>
      <c r="D23" s="5" t="n">
        <v>51322296</v>
      </c>
      <c r="E23" s="5" t="n">
        <v>52401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398</v>
      </c>
      <c r="B1" s="2" t="s">
        <v>1</v>
      </c>
      <c r="C1" s="2" t="s">
        <v>399</v>
      </c>
    </row>
    <row r="2" spans="1:3">
      <c r="B2" s="2" t="s">
        <v>400</v>
      </c>
      <c r="C2" s="2" t="s">
        <v>400</v>
      </c>
    </row>
    <row r="3" spans="1:3">
      <c r="A3" s="3" t="s">
        <v>171</v>
      </c>
    </row>
    <row r="4" spans="1:3">
      <c r="A4" s="4" t="s">
        <v>401</v>
      </c>
      <c r="B4" s="5" t="n">
        <v>0</v>
      </c>
      <c r="C4" s="9" t="n">
        <v>6.5</v>
      </c>
    </row>
    <row r="5" spans="1:3">
      <c r="A5" s="4" t="s">
        <v>402</v>
      </c>
      <c r="C5" s="10" t="n">
        <v>17.5</v>
      </c>
    </row>
    <row r="6" spans="1:3">
      <c r="A6" s="4" t="s">
        <v>403</v>
      </c>
      <c r="B6" s="7" t="n">
        <v>10</v>
      </c>
      <c r="C6" s="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5</v>
      </c>
      <c r="B4" s="7" t="n">
        <v>1969529</v>
      </c>
      <c r="C4" s="7" t="n">
        <v>1282723</v>
      </c>
      <c r="D4" s="7" t="n">
        <v>3387069</v>
      </c>
      <c r="E4" s="7" t="n">
        <v>3043028</v>
      </c>
    </row>
    <row r="5" spans="1:5">
      <c r="A5" s="4" t="s">
        <v>102</v>
      </c>
      <c r="B5" s="5" t="n">
        <v>51287</v>
      </c>
      <c r="C5" s="5" t="n">
        <v>-80052</v>
      </c>
      <c r="D5" s="5" t="n">
        <v>82099</v>
      </c>
      <c r="E5" s="5" t="n">
        <v>-7222</v>
      </c>
    </row>
    <row r="6" spans="1:5">
      <c r="A6" s="4" t="s">
        <v>103</v>
      </c>
      <c r="B6" s="7" t="n">
        <v>2020816</v>
      </c>
      <c r="C6" s="7" t="n">
        <v>1202671</v>
      </c>
      <c r="D6" s="7" t="n">
        <v>3469168</v>
      </c>
      <c r="E6" s="7" t="n">
        <v>30358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5</v>
      </c>
      <c r="B4" s="7" t="n">
        <v>3387069</v>
      </c>
      <c r="C4" s="7" t="n">
        <v>3043028</v>
      </c>
    </row>
    <row r="5" spans="1:3">
      <c r="A5" s="3" t="s">
        <v>106</v>
      </c>
    </row>
    <row r="6" spans="1:3">
      <c r="A6" s="4" t="s">
        <v>107</v>
      </c>
      <c r="B6" s="5" t="n">
        <v>574519</v>
      </c>
      <c r="C6" s="5" t="n">
        <v>1180899</v>
      </c>
    </row>
    <row r="7" spans="1:3">
      <c r="A7" s="4" t="s">
        <v>108</v>
      </c>
      <c r="B7" s="5" t="n">
        <v>1045495</v>
      </c>
      <c r="C7" s="5" t="n">
        <v>1330238</v>
      </c>
    </row>
    <row r="8" spans="1:3">
      <c r="A8" s="4" t="s">
        <v>109</v>
      </c>
      <c r="B8" s="5" t="n">
        <v>3437</v>
      </c>
      <c r="C8" s="5" t="n">
        <v>58595</v>
      </c>
    </row>
    <row r="9" spans="1:3">
      <c r="A9" s="4" t="s">
        <v>110</v>
      </c>
      <c r="B9" s="5" t="n">
        <v>553742</v>
      </c>
    </row>
    <row r="10" spans="1:3">
      <c r="A10" s="4" t="s">
        <v>111</v>
      </c>
      <c r="C10" s="5" t="n">
        <v>500</v>
      </c>
    </row>
    <row r="11" spans="1:3">
      <c r="A11" s="3" t="s">
        <v>112</v>
      </c>
    </row>
    <row r="12" spans="1:3">
      <c r="A12" s="4" t="s">
        <v>113</v>
      </c>
      <c r="B12" s="5" t="n">
        <v>-571415</v>
      </c>
      <c r="C12" s="5" t="n">
        <v>498553</v>
      </c>
    </row>
    <row r="13" spans="1:3">
      <c r="A13" s="4" t="s">
        <v>114</v>
      </c>
      <c r="B13" s="5" t="n">
        <v>-881941</v>
      </c>
      <c r="C13" s="5" t="n">
        <v>358980</v>
      </c>
    </row>
    <row r="14" spans="1:3">
      <c r="A14" s="4" t="s">
        <v>115</v>
      </c>
      <c r="B14" s="5" t="n">
        <v>514274</v>
      </c>
      <c r="C14" s="5" t="n">
        <v>287923</v>
      </c>
    </row>
    <row r="15" spans="1:3">
      <c r="A15" s="4" t="s">
        <v>116</v>
      </c>
      <c r="B15" s="5" t="n">
        <v>-1664578</v>
      </c>
      <c r="C15" s="5" t="n">
        <v>-2885420</v>
      </c>
    </row>
    <row r="16" spans="1:3">
      <c r="A16" s="4" t="s">
        <v>117</v>
      </c>
      <c r="B16" s="5" t="n">
        <v>530021</v>
      </c>
      <c r="C16" s="5" t="n">
        <v>-438099</v>
      </c>
    </row>
    <row r="17" spans="1:3">
      <c r="A17" s="4" t="s">
        <v>118</v>
      </c>
      <c r="B17" s="5" t="n">
        <v>52065</v>
      </c>
      <c r="C17" s="5" t="n">
        <v>-26219</v>
      </c>
    </row>
    <row r="18" spans="1:3">
      <c r="A18" s="4" t="s">
        <v>119</v>
      </c>
      <c r="B18" s="5" t="n">
        <v>3542688</v>
      </c>
      <c r="C18" s="5" t="n">
        <v>3408978</v>
      </c>
    </row>
    <row r="19" spans="1:3">
      <c r="A19" s="3" t="s">
        <v>120</v>
      </c>
    </row>
    <row r="20" spans="1:3">
      <c r="A20" s="4" t="s">
        <v>121</v>
      </c>
      <c r="B20" s="5" t="n">
        <v>-19796</v>
      </c>
      <c r="C20" s="5" t="n">
        <v>-9629</v>
      </c>
    </row>
    <row r="21" spans="1:3">
      <c r="A21" s="4" t="s">
        <v>122</v>
      </c>
      <c r="C21" s="5" t="n">
        <v>9684</v>
      </c>
    </row>
    <row r="22" spans="1:3">
      <c r="A22" s="4" t="s">
        <v>123</v>
      </c>
      <c r="B22" s="5" t="n">
        <v>-209550</v>
      </c>
      <c r="C22" s="5" t="n">
        <v>-109555</v>
      </c>
    </row>
    <row r="23" spans="1:3">
      <c r="A23" s="4" t="s">
        <v>124</v>
      </c>
      <c r="B23" s="5" t="n">
        <v>-415646</v>
      </c>
      <c r="C23" s="5" t="n">
        <v>-677822</v>
      </c>
    </row>
    <row r="24" spans="1:3">
      <c r="A24" s="4" t="s">
        <v>125</v>
      </c>
      <c r="B24" s="5" t="n">
        <v>-12296</v>
      </c>
      <c r="C24" s="5" t="n">
        <v>-353</v>
      </c>
    </row>
    <row r="25" spans="1:3">
      <c r="A25" s="4" t="s">
        <v>126</v>
      </c>
      <c r="B25" s="5" t="n">
        <v>-657288</v>
      </c>
      <c r="C25" s="5" t="n">
        <v>-787675</v>
      </c>
    </row>
    <row r="26" spans="1:3">
      <c r="A26" s="3" t="s">
        <v>127</v>
      </c>
    </row>
    <row r="27" spans="1:3">
      <c r="A27" s="4" t="s">
        <v>128</v>
      </c>
      <c r="B27" s="5" t="n">
        <v>1293738</v>
      </c>
      <c r="C27" s="5" t="n">
        <v>1965380</v>
      </c>
    </row>
    <row r="28" spans="1:3">
      <c r="A28" s="4" t="s">
        <v>129</v>
      </c>
      <c r="B28" s="5" t="n">
        <v>-148902</v>
      </c>
      <c r="C28" s="5" t="n">
        <v>-193002</v>
      </c>
    </row>
    <row r="29" spans="1:3">
      <c r="A29" s="4" t="s">
        <v>130</v>
      </c>
      <c r="C29" s="5" t="n">
        <v>13916000</v>
      </c>
    </row>
    <row r="30" spans="1:3">
      <c r="A30" s="4" t="s">
        <v>131</v>
      </c>
      <c r="B30" s="5" t="n">
        <v>-9916000</v>
      </c>
      <c r="C30" s="5" t="n">
        <v>-4000000</v>
      </c>
    </row>
    <row r="31" spans="1:3">
      <c r="A31" s="4" t="s">
        <v>132</v>
      </c>
      <c r="C31" s="5" t="n">
        <v>-17843447</v>
      </c>
    </row>
    <row r="32" spans="1:3">
      <c r="A32" s="4" t="s">
        <v>133</v>
      </c>
      <c r="B32" s="5" t="n">
        <v>-136260</v>
      </c>
      <c r="C32" s="5" t="n">
        <v>-655104</v>
      </c>
    </row>
    <row r="33" spans="1:3">
      <c r="A33" s="4" t="s">
        <v>134</v>
      </c>
      <c r="B33" s="5" t="n">
        <v>-8907424</v>
      </c>
      <c r="C33" s="5" t="n">
        <v>-6810173</v>
      </c>
    </row>
    <row r="34" spans="1:3">
      <c r="A34" s="4" t="s">
        <v>135</v>
      </c>
      <c r="B34" s="5" t="n">
        <v>-6022024</v>
      </c>
      <c r="C34" s="5" t="n">
        <v>-4188870</v>
      </c>
    </row>
    <row r="35" spans="1:3">
      <c r="A35" s="4" t="s">
        <v>136</v>
      </c>
      <c r="B35" s="5" t="n">
        <v>13305816</v>
      </c>
      <c r="C35" s="5" t="n">
        <v>14675515</v>
      </c>
    </row>
    <row r="36" spans="1:3">
      <c r="A36" s="4" t="s">
        <v>137</v>
      </c>
      <c r="B36" s="5" t="n">
        <v>7283792</v>
      </c>
      <c r="C36" s="5" t="n">
        <v>10486645</v>
      </c>
    </row>
    <row r="37" spans="1:3">
      <c r="A37" s="3" t="s">
        <v>138</v>
      </c>
    </row>
    <row r="38" spans="1:3">
      <c r="A38" s="4" t="s">
        <v>139</v>
      </c>
      <c r="B38" s="5" t="n">
        <v>172261</v>
      </c>
      <c r="C38" s="5" t="n">
        <v>14718</v>
      </c>
    </row>
    <row r="39" spans="1:3">
      <c r="A39" s="4" t="s">
        <v>140</v>
      </c>
      <c r="B39" s="5" t="n">
        <v>579114</v>
      </c>
      <c r="C39" s="5" t="n">
        <v>504398</v>
      </c>
    </row>
    <row r="40" spans="1:3">
      <c r="A40" s="3" t="s">
        <v>141</v>
      </c>
    </row>
    <row r="41" spans="1:3">
      <c r="A41" s="4" t="s">
        <v>142</v>
      </c>
      <c r="C41" s="5" t="n">
        <v>21629</v>
      </c>
    </row>
    <row r="42" spans="1:3">
      <c r="A42" s="4" t="s">
        <v>143</v>
      </c>
      <c r="B42" s="5" t="n">
        <v>262</v>
      </c>
      <c r="C42" s="5" t="n">
        <v>98</v>
      </c>
    </row>
    <row r="43" spans="1:3">
      <c r="A43" s="4" t="s">
        <v>144</v>
      </c>
      <c r="B43" s="5" t="n">
        <v>47067</v>
      </c>
      <c r="C43" s="5" t="n">
        <v>122630</v>
      </c>
    </row>
    <row r="44" spans="1:3">
      <c r="A44" s="4" t="s">
        <v>145</v>
      </c>
      <c r="B44" s="5" t="n">
        <v>77259</v>
      </c>
      <c r="C44" s="5" t="n">
        <v>63291</v>
      </c>
    </row>
    <row r="45" spans="1:3">
      <c r="A45" s="4" t="s">
        <v>146</v>
      </c>
      <c r="B45" s="7" t="n">
        <v>8541</v>
      </c>
      <c r="C45" s="7" t="n">
        <v>140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6:22Z</dcterms:created>
  <dcterms:modified xmlns:dcterms="http://purl.org/dc/terms/" xmlns:xsi="http://www.w3.org/2001/XMLSchema-instance" xsi:type="dcterms:W3CDTF">2017-08-09T17:06:22Z</dcterms:modified>
</cp:coreProperties>
</file>